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and Intangibles" sheetId="9" state="visible" r:id="rId9"/>
    <sheet xmlns:r="http://schemas.openxmlformats.org/officeDocument/2006/relationships" name="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Concentrations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Intangibles (Ta" sheetId="20" state="visible" r:id="rId20"/>
    <sheet xmlns:r="http://schemas.openxmlformats.org/officeDocument/2006/relationships" name="Debt (Tables)" sheetId="21" state="visible" r:id="rId21"/>
    <sheet xmlns:r="http://schemas.openxmlformats.org/officeDocument/2006/relationships" name="Derivatives and Hedging Activ_2" sheetId="22" state="visible" r:id="rId22"/>
    <sheet xmlns:r="http://schemas.openxmlformats.org/officeDocument/2006/relationships" name="Fair Value Measurements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Real Estate and Intangibles - A" sheetId="30" state="visible" r:id="rId30"/>
    <sheet xmlns:r="http://schemas.openxmlformats.org/officeDocument/2006/relationships" name="Real Estate and Intangibles - F" sheetId="31" state="visible" r:id="rId31"/>
    <sheet xmlns:r="http://schemas.openxmlformats.org/officeDocument/2006/relationships" name="Real Estate and Intangibles - S" sheetId="32" state="visible" r:id="rId32"/>
    <sheet xmlns:r="http://schemas.openxmlformats.org/officeDocument/2006/relationships" name="Real Estate and Intangibles -_2" sheetId="33" state="visible" r:id="rId33"/>
    <sheet xmlns:r="http://schemas.openxmlformats.org/officeDocument/2006/relationships" name="Debt - Summary of Borrowings (D" sheetId="34" state="visible" r:id="rId34"/>
    <sheet xmlns:r="http://schemas.openxmlformats.org/officeDocument/2006/relationships" name="Debt - Summary of Borrowings (P" sheetId="35" state="visible" r:id="rId35"/>
    <sheet xmlns:r="http://schemas.openxmlformats.org/officeDocument/2006/relationships" name="Debt - Additional Information (" sheetId="36" state="visible" r:id="rId36"/>
    <sheet xmlns:r="http://schemas.openxmlformats.org/officeDocument/2006/relationships" name="Derivative and Hedging Activiti" sheetId="37" state="visible" r:id="rId37"/>
    <sheet xmlns:r="http://schemas.openxmlformats.org/officeDocument/2006/relationships" name="Derivative and Hedging Activi_2" sheetId="38" state="visible" r:id="rId38"/>
    <sheet xmlns:r="http://schemas.openxmlformats.org/officeDocument/2006/relationships" name="Derivative and Hedging Activi_3" sheetId="39" state="visible" r:id="rId39"/>
    <sheet xmlns:r="http://schemas.openxmlformats.org/officeDocument/2006/relationships" name="Derivative and Hedging Activi_4" sheetId="40" state="visible" r:id="rId40"/>
    <sheet xmlns:r="http://schemas.openxmlformats.org/officeDocument/2006/relationships" name="Fair Value Measurements - Sched" sheetId="41" state="visible" r:id="rId41"/>
    <sheet xmlns:r="http://schemas.openxmlformats.org/officeDocument/2006/relationships" name="Equity - Summary of Changes In " sheetId="42" state="visible" r:id="rId42"/>
    <sheet xmlns:r="http://schemas.openxmlformats.org/officeDocument/2006/relationships" name="Equity - Summary of Changes I_2" sheetId="43" state="visible" r:id="rId43"/>
    <sheet xmlns:r="http://schemas.openxmlformats.org/officeDocument/2006/relationships" name="Equity - Additional Information" sheetId="44" state="visible" r:id="rId44"/>
    <sheet xmlns:r="http://schemas.openxmlformats.org/officeDocument/2006/relationships" name="Equity - Summary of Shares of R" sheetId="45" state="visible" r:id="rId45"/>
    <sheet xmlns:r="http://schemas.openxmlformats.org/officeDocument/2006/relationships" name="Equity - Summary of Dividends D" sheetId="46" state="visible" r:id="rId46"/>
    <sheet xmlns:r="http://schemas.openxmlformats.org/officeDocument/2006/relationships" name="Equity - Summary of Dividends_2" sheetId="47" state="visible" r:id="rId47"/>
    <sheet xmlns:r="http://schemas.openxmlformats.org/officeDocument/2006/relationships" name="Equity - Schedule of Informatio" sheetId="48" state="visible" r:id="rId48"/>
    <sheet xmlns:r="http://schemas.openxmlformats.org/officeDocument/2006/relationships" name="Earnings Per Share - Summary of" sheetId="49" state="visible" r:id="rId49"/>
    <sheet xmlns:r="http://schemas.openxmlformats.org/officeDocument/2006/relationships" name="Earnings Per Share - Summary _2" sheetId="50" state="visible" r:id="rId50"/>
    <sheet xmlns:r="http://schemas.openxmlformats.org/officeDocument/2006/relationships" name="Leases - Additional Information" sheetId="51" state="visible" r:id="rId51"/>
    <sheet xmlns:r="http://schemas.openxmlformats.org/officeDocument/2006/relationships" name="Leases - Summary of Maturity of" sheetId="52" state="visible" r:id="rId52"/>
    <sheet xmlns:r="http://schemas.openxmlformats.org/officeDocument/2006/relationships" name="Leases - Summary of Future Non " sheetId="53" state="visible" r:id="rId53"/>
    <sheet xmlns:r="http://schemas.openxmlformats.org/officeDocument/2006/relationships" name="Leases - Schedule of Quantitati" sheetId="54" state="visible" r:id="rId54"/>
    <sheet xmlns:r="http://schemas.openxmlformats.org/officeDocument/2006/relationships" name="Leases - Schedule of Maturity o" sheetId="55" state="visible" r:id="rId55"/>
    <sheet xmlns:r="http://schemas.openxmlformats.org/officeDocument/2006/relationships" name="Leases - Summary of Future Mini" sheetId="56" state="visible" r:id="rId56"/>
    <sheet xmlns:r="http://schemas.openxmlformats.org/officeDocument/2006/relationships" name="Revenue - Summary of Revenue fr" sheetId="57" state="visible" r:id="rId57"/>
    <sheet xmlns:r="http://schemas.openxmlformats.org/officeDocument/2006/relationships" name="Revenue - Additional Informatio" sheetId="58" state="visible" r:id="rId58"/>
    <sheet xmlns:r="http://schemas.openxmlformats.org/officeDocument/2006/relationships" name="Concentrations Risk - Additiona" sheetId="59" state="visible" r:id="rId59"/>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EA</t>
  </si>
  <si>
    <t>Entity Registrant Name</t>
  </si>
  <si>
    <t>Easterly Government Properties, Inc.</t>
  </si>
  <si>
    <t>Entity Central Index Key</t>
  </si>
  <si>
    <t>0001622194</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Term loan facilities, net</t>
  </si>
  <si>
    <t>Notes payable, net</t>
  </si>
  <si>
    <t>Mortgage notes payable, net</t>
  </si>
  <si>
    <t>Intangible liabilities, net</t>
  </si>
  <si>
    <t>Accounts payable and accrued liabilities</t>
  </si>
  <si>
    <t>Total liabilities</t>
  </si>
  <si>
    <t>Equity</t>
  </si>
  <si>
    <t>Common stock, par value $0.01, 200,000,000 shares authorized, 68,005,907 and 60,849,206 shares issued and outstanding at March 31, 2019 and December 31, 2018, respectively</t>
  </si>
  <si>
    <t>Additional paid-in capital</t>
  </si>
  <si>
    <t>Retained earnings</t>
  </si>
  <si>
    <t>Cumulative dividends</t>
  </si>
  <si>
    <t>Accumulated other comprehensive income (loss)</t>
  </si>
  <si>
    <t>Total stockholders’ equity</t>
  </si>
  <si>
    <t>Non-controlling interest in Operating Partnership</t>
  </si>
  <si>
    <t>Total equity</t>
  </si>
  <si>
    <t>Total liabilities and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Mar. 31, 2018</t>
  </si>
  <si>
    <t>Revenues</t>
  </si>
  <si>
    <t>Rental income</t>
  </si>
  <si>
    <t>Total revenues</t>
  </si>
  <si>
    <t>Expenses</t>
  </si>
  <si>
    <t>Property operating</t>
  </si>
  <si>
    <t>Real estate taxes</t>
  </si>
  <si>
    <t>Depreciation and amortization</t>
  </si>
  <si>
    <t>Acquisition costs</t>
  </si>
  <si>
    <t>Corporate general and administrative</t>
  </si>
  <si>
    <t>Total expenses</t>
  </si>
  <si>
    <t>Other expenses</t>
  </si>
  <si>
    <t>Interest expense, net</t>
  </si>
  <si>
    <t>Net income (loss)</t>
  </si>
  <si>
    <t>Net income (loss) available to Easterly Government Properties, Inc.</t>
  </si>
  <si>
    <t>Net income (loss) available to Easterly Government Properties, Inc. per share:</t>
  </si>
  <si>
    <t>Basic</t>
  </si>
  <si>
    <t>Diluted</t>
  </si>
  <si>
    <t>Weighted-average common shares outstanding</t>
  </si>
  <si>
    <t>Dividends declared per common share</t>
  </si>
  <si>
    <t>Tenant Reimbursements [Member]</t>
  </si>
  <si>
    <t>Other Income [Member]</t>
  </si>
  <si>
    <t>Consolidated Statements of Comprehensive Income (Unaudited) - USD ($) $ in Thousands</t>
  </si>
  <si>
    <t>Statement Of Income And Comprehensive Income [Abstract]</t>
  </si>
  <si>
    <t>Other comprehensive income (loss):</t>
  </si>
  <si>
    <t>Unrealized gain (loss) on interest rate swaps, net</t>
  </si>
  <si>
    <t>Other comprehensive income (loss)</t>
  </si>
  <si>
    <t>Comprehensive income (loss)</t>
  </si>
  <si>
    <t>Other comprehensive (income) loss attributable to non-controlling interest</t>
  </si>
  <si>
    <t>Comprehensive income (loss) attributable to Easterly Government Properties, Inc.</t>
  </si>
  <si>
    <t>Consolidated Statements of Cash Flows (unaudited) - USD ($) $ in Thousands</t>
  </si>
  <si>
    <t>Cash flows from operating activities</t>
  </si>
  <si>
    <t>Adjustments to reconcile net income (loss) to net cash provided by operating activities</t>
  </si>
  <si>
    <t>Straight line rent</t>
  </si>
  <si>
    <t>Amortization of above- / below-market leases</t>
  </si>
  <si>
    <t>Amortization of unearned revenue</t>
  </si>
  <si>
    <t>Amortization of loan premium / discount</t>
  </si>
  <si>
    <t>Amortization of deferred financing costs</t>
  </si>
  <si>
    <t>Non-cash compensation</t>
  </si>
  <si>
    <t>Net change in:</t>
  </si>
  <si>
    <t>Net cash provided by operating activities</t>
  </si>
  <si>
    <t>Cash flows from investing activities</t>
  </si>
  <si>
    <t>Real estate acquisitions and deposits</t>
  </si>
  <si>
    <t>Additions to operating properties</t>
  </si>
  <si>
    <t>Additions to development properties</t>
  </si>
  <si>
    <t>Net cash (used in) investing activities</t>
  </si>
  <si>
    <t>Cash flows from financing activities</t>
  </si>
  <si>
    <t>Issuance of common shares</t>
  </si>
  <si>
    <t>Credit facility draws</t>
  </si>
  <si>
    <t>Credit facility repayments</t>
  </si>
  <si>
    <t>Repayments of mortgage notes payable</t>
  </si>
  <si>
    <t>Dividends and distributions paid</t>
  </si>
  <si>
    <t>Payment of offering costs</t>
  </si>
  <si>
    <t>Net cash provided by (used in)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 is as follows (amounts in thousands):</t>
  </si>
  <si>
    <t>Cash paid for interest, net of capitalized interest</t>
  </si>
  <si>
    <t>Offering costs accrued, not paid</t>
  </si>
  <si>
    <t>Deferred asset acquisition costs accrued, not paid</t>
  </si>
  <si>
    <t>Exchange of Common Units for Shares of Common Stock</t>
  </si>
  <si>
    <t>Operating Properties [Member]</t>
  </si>
  <si>
    <t>Additions to properties accrued, not paid</t>
  </si>
  <si>
    <t>Development Properties [Member]</t>
  </si>
  <si>
    <t>Organization and Basis of Presentation</t>
  </si>
  <si>
    <t>Accounting Policies [Abstract]</t>
  </si>
  <si>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8, and related notes thereto, included in the Annual Report on Form 10-K of Easterly Government Properties, Inc. (the “Company”) for the year ended December 31, 2018 filed with the U.S. Securities and Exchange Commission (the “SEC”) on February 28, 2019. The Company is a Maryland corporation that has elected to be taxed as a real estate investment trust (“REIT”) under the Internal Revenue Code of 1986, as amended (the “Code”) commencing with its taxable year ended December 31, 2015. The operations of the Company are carried on primarily through Easterly Government Properties LP (the “Operating Partnership”) and the wholly owned subsidiaries of the Operating Partnership. As used herein, the “Company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As of March 31, 2019, we wholly owned 65 operating properties in the United States that are 100% leased, including 63 operating properties that are leased primarily to U.S. Government tenant agencies and two operating properties that are entirely leased to private tenants, encompassing approximately 5.6 million square feet in the aggregate. The Operating Partnership holds substantially all of our assets and conducts substantially all of our business. The Company is the sole general partner of the Operating Partnership. The Company owned approximately 87.3% of the aggregate limited partnership interests in the Operating Partnership (“common units”) at March 31, 2019.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19, and the consolidated results of operations and the consolidated cash flows for the three months ended March 31, 2019 and 2018.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Summary of Significant Accounting Policies</t>
  </si>
  <si>
    <t xml:space="preserve">2. Summary of Significant Accounting Policies See below for the Company’s revenue recognition policy subsequent to the adoption of Accounting Standards Update (“ASU”) 2016-02, Leases discussed below. All other significant accounting policies used in the preparation of the Company’s condensed consolidated financial statements are disclosed in the Company’s Annual Report on Form 10-K for the year ended December 31, 2018.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ntal incom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Tenant reimbursement income includes income from tenant construction projects.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ther income includes income on the associated tenant reimbursement construction projects, parking income and other miscellaneous income. Reclassifications and New Accounting Standards Certain prior year amounts have been reclassified to conform to the current year presentation. Amounts previously classified as tenant reimbursements which qualified for the practical expedient and were determined to be lease components have been reclassified to rental income to conform with current period presentation. Recently Adopted Accounting Standards In February 2016, the Financial Accounting Standards Board (the “FASB”) issued ASU No. 2016-02, Leases, along with various subsequent ASU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the previous guidance for operating leases. The Company adopted ASU 2016-02 on January 1, 2019, using the modified retrospective transition method such that we applied the standard as of the adoption date. Going forward, ASU 2016-02, will also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within Corporate general and administrative expense on the Company's Consolidated Statements of Operations. Additionally, in July 2018, the FASB issued ASU 2018-11, Target Improvements to Topic 842 Leases. ASU 2018-11 provides lessors a practical expedient to not separate nonlease components from the associated lease component if the timing and pattern of transfer for the lease and nonlease components are the same and if the lease component, if accounted for separately, would be classified as an operating leas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ccounting Standards Codification (“ASC”) 606. The Company assessed and concluded that the timing and pattern of transfer for nonlease components and the associated lease component are the same. The Company determined that the predominant component was the lease component and as such the Company has made a policy election to account for and present the lease component and the nonlease component as a single component in the revenue section of the Consolidated Statements of Operations. While application of the practical expedient did not result in a material change to the recognition of rental income, nonlease components included within Tenant reimbursement prior to the adoption of Topic 842 are now included within Rental income on the Company's Consolidated Statements of Operations. In March 2019, the FASB issued ASU 2019-01, Leases (Topic 842): Codification Improvements which amended the transition guidance in ASC 842 to explicitly exempt entities from the interim disclosures required by ASC 205 related to changes in accounting principles. The provision is applicable at the time that entities adopt ASC 842, however implementation of this update did not have a material impact on our consolidated financial statements. The adoption of this standard also resulted in a cumulative effect adjustment of less than $0.1 million recorded as a decrease to Retained earnings as of January 1, 2019 in the accompanying Consolidated Statements of Equity. The cumulative effect adjustment related to initial direct costs of leases where the Company is the lessor that, as of January 1, 2019, had not begun to amortize and therefore are no longer allowed to be capitalized under the new standard. Additionally, as of January 1, 2019, the Company recognized an operating lease right-of-use asset and related operating lease liability of approximately $1.3 million on the accompanying Consolidated Balance Sheets, related to the leases where the Company is the lessee. The lease liability associated with these leases is reflected on the Company’s Consolidated Balance Sheet within Accounts payable and accrued liabilities and the right-of-use asset is included within Prepaid expenses and other assets. Associated lease expense will be recognized on a straight-line basis over the expected lease term based on the total lease payments and is included within Corporate general and administrative expense in the . On January 1, 2019, the Company adopted ASU 2017-12 (Topic 815), Derivatives and Hedging: Targeted Improvements to Accounting for Hedging Activities. The purpose of this updated guidance is to better align a company’s financial reporting for hedging activities with the economic objectives of those activities. The Company adopted this ASU using the modified retrospective method and the adoption did not have a material impact on our consolidated financial statements. </t>
  </si>
  <si>
    <t>Real Estate and Intangibles</t>
  </si>
  <si>
    <t>Real Estate [Abstract]</t>
  </si>
  <si>
    <t>3. Real Estate and Intangibles During the three months ended March 31, 2019, we acquired three operating properties in asset acquisitions, consisting of the Final Closing Properties (as defined below) for an aggregate purchase price of $152.1 million. We allocated the aggregate purchase price based on the estimated fair values of the acquired assets and assumed liabilities as follows (amounts in thousands):
Total
Real estate
Land
$
12,396
Building
122,954
Acquired tenant improvements
2,694
Total real estate
138,044
Intangible assets
In-place leases
13,356
Acquired leasing commissions
1,753
Above-market leases
161
Total intangible assets
15,270
Intangible liabilities
Below-market leases
(1,202
)
Total intangible liabilities
(1,202
)
Purchase price
$
152,112
The intangible assets and liabilities of operating properties acquired during the three months ended March 31, 2019 have a weighted average amortization period of 5.22 years as of March 31, 2019. During the three months ended March 31, 2019, we included $2.2 million of revenues and $0.1 million of net income in our Consolidated Statements of Operations related to the Final Closing Properties (as defined below). On June 15, 2018, we entered into a purchase and sale agreement to acquire a 1,479,762-square foot portfolio of 14 properties (the “Portfolio Properties”) for an aggregate purchase price of approximately $430.0 million. On September 13, 2018, we completed the acquisition of eight of the Portfolio Properties, consisting of the following (listed by primary tenant agency, if applicable, and location): Various GSA - Buffalo, NY, Various GSA - Chicago, IL, TREAS - Parkersburg, WV, SSA - Charleston, WV, FBI - Pittsburgh, PA, GSA - Clarksburg, WV, ICE - Pittsburgh, PA and SSA - Dallas, TX. On October 16, 2018, we completed the acquisition of three additional Portfolio Properties consisting of the following (listed by primary tenant agency and location): JUD - Charleston, SC, VA - Baton Rouge, LA and DEA - Bakersfield, CA. The Company completed the acquisition of the three remaining Portfolio Properties on January 31, 2019 (the “Final Closing Properties”). The Final Closing Properties include the following (listed by primary tenant agency, if applicable, and location): DEA - Sterling, VA, FDA - College Park, MD and Various GSA - Portland, OR. During the three months ended March 31, 2019, we incurred $0.5 million of acquisition-related expenses mainly consisting of internal costs associated with property acquisitions. Consolidated Real Estate and Intangibles Real estate and intangibles consisted of the following as of March 31, 2019 (amounts in thousands):
Total
Real estate properties, net
Land
$
173,966
Building
1,571,965
Acquired tenant improvements
70,479
Construction in progress
73,222
Accumulated depreciation
(117,844
)
Total Real estate properties, net
1,771,788
Intangible assets, net
In-place leases
219,178
Acquired leasing commissions
45,559
Above market leases
11,054
Accumulated amortization
(105,634
)
Total Intangible assets, net
170,157
Intangible liabilities, net
Below market leases
(65,895
)
Accumulated amortization
35,959
Total Intangible liabilities, net
$
(29,936
) The following table summarizes the scheduled amortization of the Company’s acquired above- and below-market lease intangibles for each of the five succeeding years as of March 31, 2019 (amounts in thousands):
Acquired Above-Market Lease Intangibles
Acquired Below-Market Lease Intangibles
2019
$
1,057
$
(5,632
)
2020
1,169
(6,855
)
2021
729
(4,784
)
2022
639
(3,175
)
2023
616
(2,976
) Above-market lease amortization reduces Rental income on our Consolidated Statements of Operations and below-market lease amortization increases Rental income on our Consolidated Statements of Operations.</t>
  </si>
  <si>
    <t>Debt</t>
  </si>
  <si>
    <t>Debt Disclosure [Abstract]</t>
  </si>
  <si>
    <t xml:space="preserve">4. Debt At March 31, 2019, our consolidated borrowings consisted of the following (amounts in thousands):
Principal Outstanding
Interest
Current
Loan
March 31, 2019
Rate (1)
Maturity
Revolving credit facility:
Revolving credit facility (2)
$
184,500
L + 125bps
June 2022 (3)
Total revolving credit facility
184,500
Term loan facilities:
2016 term loan facility
100,000
2.62% (4)
March 2024
2018 term loan facility
150,000
3.91% (5)
June 2023
Total term loan facilities
250,000
Less: Total unamortized deferred financing fees
(1,671
)
Total term loan facilities, net
248,329
Notes payable:
Senior unsecured notes payable, series A
95,000
4.05%
May 2027
Senior unsecured notes payable, series B
50,000
4.15%
May 2029
Senior unsecured notes payable, series C
30,000
4.30%
May 2032
Total notes payable
175,000
Less: Total unamortized deferred financing fees
(1,196
)
Total notes payable, net
173,804
Mortgage notes payable:
CBP - Savannah
13,312
3.40% (6)
July 2033
ICE - Charleston
18,338
4.21% (6)
January 2027
MEPCOM - Jacksonville
9,659
4.41% (6)
October 2025
USFS II - Albuquerque
16,501
4.46% (6)
July 2026
DEA - Pleasanton
15,700
L + 150bps (6)
October 2023
VA - Loma Linda
127,500
3.59% (6)
July 2027
VA - Golden
9,300
5.00% (6)
April 2024
Total mortgage notes payable
210,310
Less: Total unamortized deferred financing fees
(1,788
)
Less: Total unamortized premium/discount
258
Total mortgage notes payable, net
208,780
Total debt
$
815,413
(1)
At March 31, 2019, the one-month LIBOR (“L”) was 2.49%. The current interest rate is not adjusted to include the amortization of deferred financing fees or debt issuance costs incurred in obtaining debt or any unamortized fair market value premiums. The spread over the applicable rate for our revolving credit facility and term loan facilities is based on the Company’s consolidated leverage ratio, as defined in the respective loan agreements.
(2)
Available capacity of $265.5 million at March 31, 2019 with an accordion feature that provides additional capacity of up to $250.0 million,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
(5)
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
(6)
Effective interest rates are as follows: CBP - Savannah 4.12%, ICE - Charleston 3.93%, MEPCOM - Jacksonville 3.89%, USFS II - Albuquerque 3.92%, DEA - Pleasanton 1.8%, VA - Loma Linda 3.78%, VA - Golden 5.03%. Financial Covenant Considerations The Company was in compliance with all financial and other covenants as of March 31, 2019 related to its revolving credit facility, 2016 term loan facility, 2018 term loan facility, notes payable and mortgage notes payable. Fair Value of Debt As of March 31, 2019, the carrying value of our revolving credit facility approximated fair value. In determining the fair value we considered the short term maturity, variable interest rate and credit spreads. We deem the fair value of our revolving credit facility as a Level 3 measurement. As of March 31, 2019, the carrying value of our 2016 term loan facility approximated fair value. In determining the fair value we considered the variable interest rate and credit spreads. We deem the fair value of our 2016 term loan facility as a Level 3 measurement. As of March 31, 2019, the carrying value of our 2018 term loan facility approximated fair value. In determining the fair value we considered the variable interest rate and credit spreads. We deem the fair value of our 2018 term loan facility as a Level 3 measurement. As of March 31, 2019, the fair value of our notes payable was determined by discounting future contractual principal and interest payments using prevailing market rates. We deem the fair value measurement of our notes payable instruments as a Level 3 measurement. At March 31, 2019, the fair value of our notes payable was $177.4 million. As of March 31, 2019, the fair value of our mortgage notes payable was determined by discounting future contractual principal and interest payments using prevailing market rates. We deem the fair value measurement of our mortgage notes payable instruments as a Level 3 measurement. At March 31, 2019, the fair value of our mortgage notes payable was $209.4 . </t>
  </si>
  <si>
    <t>Derivatives and Hedging Activities</t>
  </si>
  <si>
    <t>Derivative Instruments And Hedging Activities Disclosure [Abstract]</t>
  </si>
  <si>
    <t>5. Derivatives and Hedging Activities The following table sets forth the key terms and fair values of our interest rate swap derivatives, each of which was designated as a cash flow hedge as of March 31, 2019 (amounts in thousands):
Notional Amount
Fixed Rate
Floating Rate Index
Effective Date
Expiration Date
Fair Value
$
100,000
1.41
%
One-Month LIBOR
March 29, 2017
September 29, 2023
$
3,147
$
150,000
2.71
%
One-Month LIBOR
December 13, 2018
June 19, 2023
$
(3,398
) The table below sets forth the fair value of our interest rate derivatives as well as their classification on our consolidated balance sheet as of March 31, 2019 (amounts in thousands):
Balance Sheet Line Item
Interest rate swaps - Asset
$
3,147
Interest rate swaps - Liability
$
(3,398
) Cash Flow Hedges of Interest Rate Risk The gains or losses on derivatives designated and that qualify as cash flow hedges is recorded in Accumulated other comprehensive income (loss) and will be reclassified to interest expense in the period that the hedged forecasted transactions affect earnings on the Company’s variable rate debt. Amounts reported in Accumulated other comprehensive income (loss) related to derivatives designated as qualifying cash flow hedges will be reclassified to interest expense as interest payments are made on the Company's variable rate debt. The Company estimates that $0.5 million will be reclassified from Accumulated other comprehensive income (loss) as a decrease to interest expense over the next 12 months. The table below presents the effects of our interest rate derivatives on our Consolidated Statements of Operations and Comprehensive Income (amounts in thousands):
For the three months ended March 31,
2019
2018
Unrealized gain (loss) recognized in AOCI
$
(2,825
)
$
1,906
Gain (loss) reclassified from AOCI into interest expense
192
47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such indebtedness. As of March 31, 2019, the net fair value of derivatives in a liability position related to these agreements was $2.3 million. As of March 31, 2019, the Company had not breached the provisions of these agreements and has not posted any collateral related to these agreements.</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9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The table below presents the Company’s assets and liabilities measured at fair value on a recurring basis as of March 31, 2019, aggregated by the level in the fair value hierarchy within which those measurements fall (amounts in thousands):
As of March 31, 2019
Balance Sheet Line Item
Level 1
Level 2
Level 3
Interest rate swaps - Asset
$
—
$
3,147
$
—
Interest rate swaps - Liability
$
—
$
(3,398
)
$
—</t>
  </si>
  <si>
    <t>Equity [Abstract]</t>
  </si>
  <si>
    <t>7. Equity The following table summarizes the changes in our stockholders’ equity for the three months ended March 31, 2019 and 2018 (amounts in thousands, except share amounts):
Shares
Common Stock Par Value
Additional Paid-in Capital
Retained Earnings (Deficit)
Cumulative Dividends
Accumulated Other Comprehensive Income (Loss)
Non- controlling Interest in Operating Partnership
Total Equity
Three months ended March 31, 2019
Balance at December 31, 2018
60,849,206
$
608
$
1,017,415
$
12,831
$
(139,103
)
$
2,412
$
131,090
$
1,025,253
Cumulative effect adjustment related to adoption of Leases (Topic 842)
—
—
(34
)
—
—
—
(34
)
Stock based compensation
—
183
—
—
—
551
734
Dividends and distributions paid ($0.26 per share)
—
—
—
(15,841
)
—
(2,592
)
(18,433
)
Grant of unvested restricted stock
57,121
1
(1
)
—
—
—
—
—
Redemption of common units for shares of common stock
33,125
—
493
—
—
—
(493
)
—
Issuance of common stock
7,066,455
71
125,653
—
—
—
—
125,724
Unrealized loss on interest rate swaps, net
—
—
—
—
(2,631
)
(386
)
(3,017
)
Net loss
—
—
(416
)
(65
)
(481
)
Allocation of non-controlling interest in Operating Partnership
—
(15,805
)
—
—
—
15,805
—
Balance at March 31, 2019
68,005,907
$
680
$
1,127,938
$
12,381
$
(154,944
)
$
(219
)
$
143,910
$
1,129,746
Three months ended March 31, 2018
Balance at December 31, 2017
44,787,040
$
448
$
740,546
$
7,127
$
(83,718
)
$
3,403
$
123,283
$
791,089
Stock based compensation
—
81
—
—
—
783
864
Dividends and distributions paid ($0.26 per share)
—
—
—
(11,729
)
—
(2,695
)
(14,424
)
Issuance of common stock
671,666
7
13,482
—
—
—
—
13,489
Unrealized gain on interest rate swaps, net
—
—
—
—
1,486
373
1,859
Net income
—
—
1,519
—
—
296
1,815
Allocation of non-controlling interest in Operating Partnership
—
(13,020
)
—
—
—
13,020
—
Balance at March 31, 2018
45,458,706
$
455
$
741,089
$
8,646
$
(95,447
)
$
4,889
$
135,060
$
794,692
During the quarter ending March 31, 2019, the Company granted an aggregate of 143,538 performance-based long term incentive plan units in the Operating Partnership (“LTIP units”) to members of management pursuant to the 2015 Equity Incentive Plan, as amended (the “2015 Equity Incentive Plan”) subject to the Company achieving certain absolute and relative total shareholder returns through the performance period. The awards consist of two separate tranches of 45,238 LTIP units and 98,300 LTIP units with performance periods ending on December 31, 2020 and December 31, 2021, respectively. Fifty percent of the LTIP Units vest when earned following the end of the applicable performance period and 50% of the earned award is subject to an additional one year of vesting. The Company also granted, during the quarter ending March 31, 2019, an aggregate of 54,041 shares of restricted common stock to members of management pursuant to the 2015 Equity Incentive Plan, of which an aggregate of 17,645 shares will vest on January 18, 2021 and an aggregate of 36,396 shares will vest on January 18, 2022. On March 11, 2019, the Company issued an aggregate of 3,080 shares of restricted common stock to certain employees pursuant to the 2015 Equity Incentive Plan. The shares of restricted common stock will vest upon the second anniversary of the grant date so long as the grantee remains an employee of the Company on such date. A summary of our shares of restricted common stock and LTIP unit awards at March 31, 2019 is as follows:
Restricted Shares
Restricted Shares Weighted Average Grant Date Fair Value Per Share
LTIP Units
LTIP Units Weighted Average Grant Date Fair Value Per Share
Outstanding, December 31, 2018
24,020
$
20.74
636,381
$
11.47
Granted
57,121
17.04
143,538
19.20
Vested
(2,692
)
19.79
(463,000
)
8.91
Forfeited
—
—
(32,448
)
19.15
Outstanding, March 31, 2019
78,449
$
18.08
284,471
$
18.66
We recognized $0.7 million in compensation expense related to our shares of restricted common stock and the LTIP unit awards for the three months ended March 31, 2019. As of March 31, 2019, unrecognized compensation expense for both sets of awards was $5.1 million, which will be amortized over the vesting period. A summary of dividends declared by the Company’s board of directors per share of common stock and per common unit at the date of record is as follows:
Quarter
Declaration Date
Record Date
Pay Date
Dividend (1)
Q1 2019
May 2, 2019
June 10, 2019
June 27, 2019
$
0.26
(1)
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ATM Programs On March 3, 2017, we entered into separate equity distribution agreements with each of Citigroup Global Markets Inc., BTIG, LLC, Jefferies LLC, Raymond James &amp; Associates, Inc., RBC Capital Markets, LLC and SunTrust Robinson Humphrey, Inc., pursuant to which we may issue and sell shares of our common stock having an aggregate offering price of up to $100.0 million from time to time (the “2017 ATM Program”) in negotiated transactions or transactions that are deemed to be “at the market” offerings as defined in Rule 415 under the Securities Act of 1933 as amended (the “Securities Act”). On March 4, 2019, we entered into separate equity distribution agreements with each of Citigroup Global Markets Inc., BMO Capital Markets Corp., BTIG, LLC, Capital One Securities, Inc., Jefferies LLC, Raymond James &amp; Associates, Inc., RBC Capital Markets, LLC, SunTrust Robinson Humphrey, Inc. and Wells Fargo Securities, LLC pursuant to which we may issue and sell shares of our common stock having an aggregate offering price of up to $200.0 million from time to time (the “2019 ATM Program” and together with the 2017 ATM Program, the “ATM Programs”) in negotiated transactions or transactions that are deemed to be “at the market” offerings as defined in Rule 415 under the Securities Act. Under the 2019 ATM Program, we may also enter into one or more forward transactions under separate master forward sale confirmations and related supplemental confirmations with each of Citibank, N.A., Bank of Montreal, Jefferies LLC, Raymond James &amp; Associates, Inc., Royal Bank of Canada and Wells Fargo Bank, National Association for the sale of shares of our common stock on a forward basis. No sales of shares of our common stock were made under the 2019 ATM Program during the quarter ending March 31, 2019. The following table sets forth certain information with respect to sales made under the 2017 ATM Program as of March 31, 2019 (amounts in thousands except share amounts) :
For the Three Months Ended:
Number of Shares Sold
Net Proceeds
March 31, 2019
366,455
$
6,504
We have used the proceeds from such sales for general corporate purposes. As of March 31, 2019, we had approximately $225.8 million of gross sales of our common stock available under the ATM Programs, including approximately $25.8 million of gross sales available under the 2017 ATM Program. Offering of Common Stock on a Forward Basis On June 21, 2018, we completed an underwritten public offering of an aggregate of 20,700,000 The public offering included 13,700,000 shares sold by us directly to the underwriters (including 2,700,000 shares pursuant to the underwriters’ exercise of their option to purchase additional shares), resulting in net proceeds to us of approximately $252.9 million, after deducting underwriting discounts and commissions and our offering expenses. In connection with the public offering, we also entered into forward sale agreements On March 27, 2019, we physically settled a portion of the forward sale agreements by issuing an aggregate of 6,700,000 shares of our common stock in exchange for approximately $119.2 million in net proceeds after deducting underwriting discounts and commissions and our offering expenses. The Company accounted for the forward sale agreements as equity. Subject to our right to elect cash or net share settlement, we expect to physically settle the remaining 300,000 shares underlying the forward sale agreements no later than June 21, 2019.</t>
  </si>
  <si>
    <t>Earnings Per Share</t>
  </si>
  <si>
    <t>Earnings Per Share [Abstract]</t>
  </si>
  <si>
    <t xml:space="preserve">8.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three months ended March 31, 2019 and 2018 (amounts in thousands, except per share amounts):
For the three months ended March 31,
2019
2018
Numerator
Net income (loss)
$
(481
)
$
1,815
Less: Non-controlling interest in Operating Partnership
65
(296
)
Net income (loss) available to Easterly Government Properties, Inc.
(416
)
1,519
Less: Dividends on participating securities
(28
)
(279
)
Net income (loss) available to common stockholders
$
(444
)
$
1,240
Denominator for basic EPS
61,225,926
45,008,062
Dilutive effect of share-based compensation awards
—
12,803
Dilutive effect of LTIP units (1)
—
997,175
Denominator for diluted EPS
61,225,926
46,018,040
Basic EPS
$
(0.01
)
$
0.03
Diluted EPS
$
(0.01
)
$
0.03
(1)
During the three months ended March 31, 2019, there were approximately 284,471 unvested performance-based LTIP units, 78,449 unvested restricted shares and 300,000 unsettled forward shares that were not included in the computation of diluted earnings per share because to do so would have been antidilutive for the period. </t>
  </si>
  <si>
    <t>Leases</t>
  </si>
  <si>
    <t>Leases [Abstract]</t>
  </si>
  <si>
    <t>9. Leases Lessor The Company leases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6.0 years as of March 31, 2019),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 As discussed above in Note 2, the Company elected a practical expedient to not separate nonlease components from the associated lease component if the time and pattern of transfer for the lease and nonlease components are the same and if the lease component, if accounted for separately, would be classified as an operating lease. The following table summarizes the maturity of fixed lease payments under the Company’s leases as of March 31, 2019 (amounts in thousands):
Payments due by period
Total
2019
2020
2021
2022
2023
Thereafter
Fixed lease payments
$
1,301,581
121,731
149,508
125,182
107,914
98,424
698,822
Prior to the adoption of ASC 842 on January 1, 2019, the Company’s leases associated with its operating properties fell under the guidance of ASC 840. As of December 31, 2018, the future non-cancelable minimum contractual rent payments on our operating properties were as follows (amounts in thousands):
Payments due by period
Total
2019
2020
2021
2022
2023
Thereafter
Operating Leases
Minimum lease payments
$
1,251,546
151,152
139,315
116,827
99,822
92,392
652,038
Lessee In October 2015, we entered into a sublease agreement for office space in Washington, D.C. with a commencement date of March 2016 and expiration date of June 2021. We also lease office space in San Diego, CA under an operating lease that commenced February 2015 and expires in April 2022. Neither of the leases contain extension options, however they do include variable lease payments that, in the future, will vary based on changes in real estate tax rates, usage, or share of expenditures of the leased premises. The Company has elected not to separate lease and nonlease components for both corporate office leases. As of March 31, 2019, the Company recognized a right-of-use operating lease asset and operating lease liability of $1.2 million for the Company’s two office leases. The Company used its incremental borrowing rate, which was arrived at utilizing prevailing market rates and the spread on our revolving credit facility, in order to determine the net present value of the minimum lease payments. The following table provides quantitative information for the Company’s operating leases as of March 31, 2019 (amounts in thousands):
As of March 31, 2019
Operating leases costs
$
1,275
Other Information
Weighted average remaining lease terms (in years)
2.63
Weighted average discount rate
3.84
% In addition, the maturity of fixed lease payments under the Company’s corporate office leases as of March 31, 2019 is summarized in the table below (amounts in thousands):
Payments due by period
Total
2019
2020
2021
2022
2023
Thereafter
Fixed lease payments
$
1,275
362
496
352
65
—
—
Prior to the adoption of ASC 842 on January 1, 2019, the Company’s corporate office leases fell under the guidance of ASC 840. As of December 31, 2018, the future minimum rental payments under the Company’s corporate office leases were as follows (amounts in thousands):
Payments due by period
Total
2019
2020
2021
2022
2023
Thereafter
Corporate office leases
Minimum lease payments
$
1,392
479
496
352
65
—
—</t>
  </si>
  <si>
    <t>Revenue</t>
  </si>
  <si>
    <t>Revenue From Contract With Customer [Abstract]</t>
  </si>
  <si>
    <t>10. Revenue The table below sets forth revenue from tenant construction projects disaggregated by tenant agency for the three months ended March 31, 2019 and March 31, 2018 (amounts in thousands):
For the three months ended March 31,
Tenant
2019
2018
Federal Bureau of Investigation (“FBI”)
$
1,119
$
58
Department of Veteran Affairs (“VA”)
450
787
Drug Enforcement Administration (“DEA”)
127
23
Food and Drug Administration (“FDA”)
77
—
U.S. Forest Service (“USFS”)
16
29
U.S. Citizenship and Immigration Services (“USCIS”)
14
—
Internal Revenue Service (“IRS”)
6
—
The Judiciary of the U.S. Government (“JUD”)
4
100
Social Security Administration (“SSA”)
1
—
U.S. Coast Guard (“USCG”)
—
6
Immigration and Customs Enforcement (“ICE”)
—
9
National Park Service (“NPS”)
—
31
$
1,814
$
1,043
The balance in Accounts receivable related to tenant construction projects was $3.4 million as of March 31, 2019 and $2.4 million as of December 31, 2018. The duration of the majority of tenant construction project reimbursement arrangements are less than a year and payment is typically due once a project is complete and work has been accepted by the tenant. There were no projects ongoing as of March 31, 2019 with a duration of greater than one year. During the three months ended March 31, 2019, the Company also recognized $0.2 million in parking garage income generated from the operations of parking garages situated on the Various GSA - Buffalo property acquired in third quarter of 2018 and on the Various GSA - Portland property acquired in the first quarter of 2019. The monthly and transient daily parking revenue falls within the scope of ASC 606 and is accounted for at the point in time when control of the goods or services transfers to the customer and the Company’s performance obligation is satisfied. No parking garage income was generated during the three months ended March 31, 2018. The balance in Accounts receivable related to parking garage income was $0.1 million as of March 31, 2019 and less than $0.1 million as of December 31, 2018. Additionally, the Company also earns credits on its utility bills at certain properties for the use of energy efficient building materials, which also fall within the scope of ASC 606. The pattern of recognition for the credits is in line with the recognition of the associated utility expense. The Company recognized less than $0.1 million in energy credit income during both the three months ended March 31, 2019 and March 31, 2018. There were no contract assets or liabilities as of March 31, 2019 or December 31, 2018.</t>
  </si>
  <si>
    <t>Concentrations Risk</t>
  </si>
  <si>
    <t>Risks And Uncertainties [Abstract]</t>
  </si>
  <si>
    <t xml:space="preserve">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or nongovernmental tenants. At March 31, 2019, the U.S Government accounted for approximately 98.2% of rental income and non-governmental tenants accounted for the remaining approximately 1.8%. Seventeen of our 65 operating properties are located in California, accounting for approximately 22.3% of our total rentable square feet and approximately 28.2% of our total annualized lease income as of March 31, 2019. In addition, we owned one property under development located in California. To the extent that weak economic or real estate conditions or natural disasters affect California more severely than other areas of the country, our business, financial condition and results of operations could be significantly impacted. </t>
  </si>
  <si>
    <t>Subsequent Events</t>
  </si>
  <si>
    <t>Subsequent Events [Abstract]</t>
  </si>
  <si>
    <t xml:space="preserve">12. Subsequent Events For its consolidated financial statements as of March 31, 2019, the Company evaluated subsequent events and noted no significant events. </t>
  </si>
  <si>
    <t>Summary of Significant Accounting Policies (Policies)</t>
  </si>
  <si>
    <t>Revenue Recognition</t>
  </si>
  <si>
    <t xml:space="preserve">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ntal incom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Tenant reimbursement income includes income from tenant construction projects.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ther income includes income on the associated tenant reimbursement construction projects, parking income and other miscellaneous income. </t>
  </si>
  <si>
    <t>Reclassifications and New Accounting Standards</t>
  </si>
  <si>
    <t>Reclassifications and New Accounting Standards Certain prior year amounts have been reclassified to conform to the current year presentation. Amounts previously classified as tenant reimbursements which qualified for the practical expedient and were determined to be lease components have been reclassified to rental income to conform with current period presentation.</t>
  </si>
  <si>
    <t>Recently Adopted Accounting Standards</t>
  </si>
  <si>
    <t xml:space="preserve">Recently Adopted Accounting Standards In February 2016, the Financial Accounting Standards Board (the “FASB”) issued ASU No. 2016-02, Leases, along with various subsequent ASU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the previous guidance for operating leases. The Company adopted ASU 2016-02 on January 1, 2019, using the modified retrospective transition method such that we applied the standard as of the adoption date. Going forward, ASU 2016-02, will also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within Corporate general and administrative expense on the Company's Consolidated Statements of Operations. Additionally, in July 2018, the FASB issued ASU 2018-11, Target Improvements to Topic 842 Leases. ASU 2018-11 provides lessors a practical expedient to not separate nonlease components from the associated lease component if the timing and pattern of transfer for the lease and nonlease components are the same and if the lease component, if accounted for separately, would be classified as an operating leas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ccounting Standards Codification (“ASC”) 606. The Company assessed and concluded that the timing and pattern of transfer for nonlease components and the associated lease component are the same. The Company determined that the predominant component was the lease component and as such the Company has made a policy election to account for and present the lease component and the nonlease component as a single component in the revenue section of the Consolidated Statements of Operations. While application of the practical expedient did not result in a material change to the recognition of rental income, nonlease components included within Tenant reimbursement prior to the adoption of Topic 842 are now included within Rental income on the Company's Consolidated Statements of Operations. In March 2019, the FASB issued ASU 2019-01, Leases (Topic 842): Codification Improvements which amended the transition guidance in ASC 842 to explicitly exempt entities from the interim disclosures required by ASC 205 related to changes in accounting principles. The provision is applicable at the time that entities adopt ASC 842, however implementation of this update did not have a material impact on our consolidated financial statements. The adoption of this standard also resulted in a cumulative effect adjustment of less than $0.1 million recorded as a decrease to Retained earnings as of January 1, 2019 in the accompanying Consolidated Statements of Equity. The cumulative effect adjustment related to initial direct costs of leases where the Company is the lessor that, as of January 1, 2019, had not begun to amortize and therefore are no longer allowed to be capitalized under the new standard. Additionally, as of January 1, 2019, the Company recognized an operating lease right-of-use asset and related operating lease liability of approximately $1.3 million on the accompanying Consolidated Balance Sheets, related to the leases where the Company is the lessee. The lease liability associated with these leases is reflected on the Company’s Consolidated Balance Sheet within Accounts payable and accrued liabilities and the right-of-use asset is included within Prepaid expenses and other assets. Associated lease expense will be recognized on a straight-line basis over the expected lease term based on the total lease payments and is included within Corporate general and administrative expense in the . On January 1, 2019, the Company adopted ASU 2017-12 (Topic 815), Derivatives and Hedging: Targeted Improvements to Accounting for Hedging Activities. The purpose of this updated guidance is to better align a company’s financial reporting for hedging activities with the economic objectives of those activities. The Company adopted this ASU using the modified retrospective method and the adoption did not have a material impact on our consolidated financial statements. </t>
  </si>
  <si>
    <t>Real Estate and Intangibles (Tables)</t>
  </si>
  <si>
    <t>Fair Values of Assets Acquired and Liabilities Assumed</t>
  </si>
  <si>
    <t>During the three months ended March 31, 2019, we acquired three operating properties in asset acquisitions, consisting of the Final Closing Properties (as defined below) for an aggregate purchase price of $152.1 million. We allocated the aggregate purchase price based on the estimated fair values of the acquired assets and assumed liabilities as follows (amounts in thousands):
Total
Real estate
Land
$
12,396
Building
122,954
Acquired tenant improvements
2,694
Total real estate
138,044
Intangible assets
In-place leases
13,356
Acquired leasing commissions
1,753
Above-market leases
161
Total intangible assets
15,270
Intangible liabilities
Below-market leases
(1,202
)
Total intangible liabilities
(1,202
)
Purchase price
$
152,112</t>
  </si>
  <si>
    <t>Schedule of Real Estate and Intangibles</t>
  </si>
  <si>
    <t>Real estate and intangibles consisted of the following as of March 31, 2019 (amounts in thousands):
Total
Real estate properties, net
Land
$
173,966
Building
1,571,965
Acquired tenant improvements
70,479
Construction in progress
73,222
Accumulated depreciation
(117,844
)
Total Real estate properties, net
1,771,788
Intangible assets, net
In-place leases
219,178
Acquired leasing commissions
45,559
Above market leases
11,054
Accumulated amortization
(105,634
)
Total Intangible assets, net
170,157
Intangible liabilities, net
Below market leases
(65,895
)
Accumulated amortization
35,959
Total Intangible liabilities, net
$
(29,936
)</t>
  </si>
  <si>
    <t>Summary of Scheduled Amortization Market Lease Intangibles</t>
  </si>
  <si>
    <t>The following table summarizes the scheduled amortization of the Company’s acquired above- and below-market lease intangibles for each of the five succeeding years as of March 31, 2019 (amounts in thousands):
Acquired Above-Market Lease Intangibles
Acquired Below-Market Lease Intangibles
2019
$
1,057
$
(5,632
)
2020
1,169
(6,855
)
2021
729
(4,784
)
2022
639
(3,175
)
2023
616
(2,976
)</t>
  </si>
  <si>
    <t>Debt (Tables)</t>
  </si>
  <si>
    <t>Summary of Borrowings</t>
  </si>
  <si>
    <t>At March 31, 2019, our consolidated borrowings consisted of the following (amounts in thousands):
Principal Outstanding
Interest
Current
Loan
March 31, 2019
Rate (1)
Maturity
Revolving credit facility:
Revolving credit facility (2)
$
184,500
L + 125bps
June 2022 (3)
Total revolving credit facility
184,500
Term loan facilities:
2016 term loan facility
100,000
2.62% (4)
March 2024
2018 term loan facility
150,000
3.91% (5)
June 2023
Total term loan facilities
250,000
Less: Total unamortized deferred financing fees
(1,671
)
Total term loan facilities, net
248,329
Notes payable:
Senior unsecured notes payable, series A
95,000
4.05%
May 2027
Senior unsecured notes payable, series B
50,000
4.15%
May 2029
Senior unsecured notes payable, series C
30,000
4.30%
May 2032
Total notes payable
175,000
Less: Total unamortized deferred financing fees
(1,196
)
Total notes payable, net
173,804
Mortgage notes payable:
CBP - Savannah
13,312
3.40% (6)
July 2033
ICE - Charleston
18,338
4.21% (6)
January 2027
MEPCOM - Jacksonville
9,659
4.41% (6)
October 2025
USFS II - Albuquerque
16,501
4.46% (6)
July 2026
DEA - Pleasanton
15,700
L + 150bps (6)
October 2023
VA - Loma Linda
127,500
3.59% (6)
July 2027
VA - Golden
9,300
5.00% (6)
April 2024
Total mortgage notes payable
210,310
Less: Total unamortized deferred financing fees
(1,788
)
Less: Total unamortized premium/discount
258
Total mortgage notes payable, net
208,780
Total debt
$
815,413
(1)
At March 31, 2019, the one-month LIBOR (“L”) was 2.49%. The current interest rate is not adjusted to include the amortization of deferred financing fees or debt issuance costs incurred in obtaining debt or any unamortized fair market value premiums. The spread over the applicable rate for our revolving credit facility and term loan facilities is based on the Company’s consolidated leverage ratio, as defined in the respective loan agreements.
(2)
Available capacity of $265.5 million at March 31, 2019 with an accordion feature that provides additional capacity of up to $250.0 million, subject to the satisfaction of customary terms and conditions.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
(5)
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
(6)
Effective interest rates are as follows: CBP - Savannah 4.12%, ICE - Charleston 3.93%, MEPCOM - Jacksonville 3.89%, USFS II - Albuquerque 3.92%, DEA - Pleasanton 1.8%, VA - Loma Linda 3.78%, VA - Golden 5.03%.</t>
  </si>
  <si>
    <t>Derivatives and Hedging Activities (Tables)</t>
  </si>
  <si>
    <t>Schedule of Key Terms and Fair Values of Our Interest Rate Swap Derivatives</t>
  </si>
  <si>
    <t xml:space="preserve">The following table sets forth the key terms and fair values of our interest rate swap derivatives, each of which was designated as a cash flow hedge as of March 31, 2019 (amounts in thousands):
Notional Amount
Fixed Rate
Floating Rate Index
Effective Date
Expiration Date
Fair Value
$
100,000
1.41
%
One-Month LIBOR
March 29, 2017
September 29, 2023
$
3,147
$
150,000
2.71
%
One-Month LIBOR
December 13, 2018
June 19, 2023
$
(3,398
) </t>
  </si>
  <si>
    <t>Schedule of Fair Value of Our Interest Rate Derivatives as Well as Their Classification on Our Consolidated Balance Sheets</t>
  </si>
  <si>
    <t>The table below sets forth the fair value of our interest rate derivatives as well as their classification on our consolidated balance sheet as of March 31, 2019 (amounts in thousands):
Balance Sheet Line Item
Interest rate swaps - Asset
$
3,147
Interest rate swaps - Liability
$
(3,398
)</t>
  </si>
  <si>
    <t>Schedule of Effects of Our Interest Rate Derivatives on Our Consolidated Statements of Operations and Comprehensive Income</t>
  </si>
  <si>
    <t>The table below presents the effects of our interest rate derivatives on our Consolidated Statements of Operations and Comprehensive Income (amounts in thousands):
For the three months ended March 31,
2019
2018
Unrealized gain (loss) recognized in AOCI
$
(2,825
)
$
1,906
Gain (loss) reclassified from AOCI into interest expense
192
47</t>
  </si>
  <si>
    <t>Fair Value Measurements (Tables)</t>
  </si>
  <si>
    <t>Schedule of Assets and Liabilities Measured at Fair Value on Recurring Basis</t>
  </si>
  <si>
    <t>The table below presents the Company’s assets and liabilities measured at fair value on a recurring basis as of March 31, 2019, aggregated by the level in the fair value hierarchy within which those measurements fall (amounts in thousands):
As of March 31, 2019
Balance Sheet Line Item
Level 1
Level 2
Level 3
Interest rate swaps - Asset
$
—
$
3,147
$
—
Interest rate swaps - Liability
$
—
$
(3,398
)
$
—</t>
  </si>
  <si>
    <t>Equity (Tables)</t>
  </si>
  <si>
    <t>Summary of Changes In Stockholders' Equity</t>
  </si>
  <si>
    <t>The following table summarizes the changes in our stockholders’ equity for the three months ended March 31, 2019 and 2018 (amounts in thousands, except share amounts):
Shares
Common Stock Par Value
Additional Paid-in Capital
Retained Earnings (Deficit)
Cumulative Dividends
Accumulated Other Comprehensive Income (Loss)
Non- controlling Interest in Operating Partnership
Total Equity
Three months ended March 31, 2019
Balance at December 31, 2018
60,849,206
$
608
$
1,017,415
$
12,831
$
(139,103
)
$
2,412
$
131,090
$
1,025,253
Cumulative effect adjustment related to adoption of Leases (Topic 842)
—
—
(34
)
—
—
—
(34
)
Stock based compensation
—
183
—
—
—
551
734
Dividends and distributions paid ($0.26 per share)
—
—
—
(15,841
)
—
(2,592
)
(18,433
)
Grant of unvested restricted stock
57,121
1
(1
)
—
—
—
—
—
Redemption of common units for shares of common stock
33,125
—
493
—
—
—
(493
)
—
Issuance of common stock
7,066,455
71
125,653
—
—
—
—
125,724
Unrealized loss on interest rate swaps, net
—
—
—
—
(2,631
)
(386
)
(3,017
)
Net loss
—
—
(416
)
(65
)
(481
)
Allocation of non-controlling interest in Operating Partnership
—
(15,805
)
—
—
—
15,805
—
Balance at March 31, 2019
68,005,907
$
680
$
1,127,938
$
12,381
$
(154,944
)
$
(219
)
$
143,910
$
1,129,746
Three months ended March 31, 2018
Balance at December 31, 2017
44,787,040
$
448
$
740,546
$
7,127
$
(83,718
)
$
3,403
$
123,283
$
791,089
Stock based compensation
—
81
—
—
—
783
864
Dividends and distributions paid ($0.26 per share)
—
—
—
(11,729
)
—
(2,695
)
(14,424
)
Issuance of common stock
671,666
7
13,482
—
—
—
—
13,489
Unrealized gain on interest rate swaps, net
—
—
—
—
1,486
373
1,859
Net income
—
—
1,519
—
—
296
1,815
Allocation of non-controlling interest in Operating Partnership
—
(13,020
)
—
—
—
13,020
—
Balance at March 31, 2018
45,458,706
$
455
$
741,089
$
8,646
$
(95,447
)
$
4,889
$
135,060
$
794,692</t>
  </si>
  <si>
    <t>Summary of Shares of Restricted Common Stock and Long-term Incentive Plan Units in Operating Partnership Awards</t>
  </si>
  <si>
    <t>A summary of our shares of restricted common stock and LTIP unit awards at March 31, 2019 is as follows:
Restricted Shares
Restricted Shares Weighted Average Grant Date Fair Value Per Share
LTIP Units
LTIP Units Weighted Average Grant Date Fair Value Per Share
Outstanding, December 31, 2018
24,020
$
20.74
636,381
$
11.47
Granted
57,121
17.04
143,538
19.20
Vested
(2,692
)
19.79
(463,000
)
8.91
Forfeited
—
—
(32,448
)
19.15
Outstanding, March 31, 2019
78,449
$
18.08
284,471
$
18.66</t>
  </si>
  <si>
    <t>Summary of Dividends Declared</t>
  </si>
  <si>
    <t>A summary of dividends declared by the Company’s board of directors per share of common stock and per common unit at the date of record is as follows:
Quarter
Declaration Date
Record Date
Pay Date
Dividend (1)
Q1 2019
May 2, 2019
June 10, 2019
June 27, 2019
$
0.26
(1)
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t>
  </si>
  <si>
    <t>Schedule of Information with Respect to ATM Program</t>
  </si>
  <si>
    <t>The following table sets forth certain information with respect to sales made under the 2017 ATM Program as of March 31, 2019 (amounts in thousands except share amounts) :
For the Three Months Ended:
Number of Shares Sold
Net Proceeds
March 31, 2019
366,455
$
6,504</t>
  </si>
  <si>
    <t>Earnings Per Share (Tables)</t>
  </si>
  <si>
    <t>Summary of Basic and Diluted Earnings Per Common Share</t>
  </si>
  <si>
    <t xml:space="preserve">The following table sets forth the computation of the Company’s basic and diluted earnings per share of common stock for the three months ended March 31, 2019 and 2018 (amounts in thousands, except per share amounts):
For the three months ended March 31,
2019
2018
Numerator
Net income (loss)
$
(481
)
$
1,815
Less: Non-controlling interest in Operating Partnership
65
(296
)
Net income (loss) available to Easterly Government Properties, Inc.
(416
)
1,519
Less: Dividends on participating securities
(28
)
(279
)
Net income (loss) available to common stockholders
$
(444
)
$
1,240
Denominator for basic EPS
61,225,926
45,008,062
Dilutive effect of share-based compensation awards
—
12,803
Dilutive effect of LTIP units (1)
—
997,175
Denominator for diluted EPS
61,225,926
46,018,040
Basic EPS
$
(0.01
)
$
0.03
Diluted EPS
$
(0.01
)
$
0.03
(1)
During the three months ended March 31, 2019, there were approximately 284,471 unvested performance-based LTIP units, 78,449 unvested restricted shares and 300,000 unsettled forward shares that were not included in the computation of diluted earnings per share because to do so would have been antidilutive for the period. </t>
  </si>
  <si>
    <t>Leases (Tables)</t>
  </si>
  <si>
    <t>Summary of Maturity of Fixed Lease Payments Under Company's Leases</t>
  </si>
  <si>
    <t>The following table summarizes the maturity of fixed lease payments under the Company’s leases as of March 31, 2019 (amounts in thousands):
Payments due by period
Total
2019
2020
2021
2022
2023
Thereafter
Fixed lease payments
$
1,301,581
121,731
149,508
125,182
107,914
98,424
698,822</t>
  </si>
  <si>
    <t>Summary of Future Non Cancellable Minimum Contractual Rent Payments</t>
  </si>
  <si>
    <t>Prior to the adoption of ASC 842 on January 1, 2019, the Company’s leases associated with its operating properties fell under the guidance of ASC 840. As of December 31, 2018, the future non-cancelable minimum contractual rent payments on our operating properties were as follows (amounts in thousands):
Payments due by period
Total
2019
2020
2021
2022
2023
Thereafter
Operating Leases
Minimum lease payments
$
1,251,546
151,152
139,315
116,827
99,822
92,392
652,038</t>
  </si>
  <si>
    <t>Schedule of Quantitative Information for Company's Operating Leases</t>
  </si>
  <si>
    <t>The following table provides quantitative information for the Company’s operating leases as of March 31, 2019 (amounts in thousands):
As of March 31, 2019
Operating leases costs
$
1,275
Other Information
Weighted average remaining lease terms (in years)
2.63
Weighted average discount rate
3.84
%</t>
  </si>
  <si>
    <t>Schedule of Maturity of Fixed Lease Payments Under Company's Corporate Office Leases</t>
  </si>
  <si>
    <t>In addition, the maturity of fixed lease payments under the Company’s corporate office leases as of March 31, 2019 is summarized in the table below (amounts in thousands):
Payments due by period
Total
2019
2020
2021
2022
2023
Thereafter
Fixed lease payments
$
1,275
362
496
352
65
—
—</t>
  </si>
  <si>
    <t>Corporate Office Leases [Member]</t>
  </si>
  <si>
    <t>Prior to the adoption of ASC 842 on January 1, 2019, the Company’s corporate office leases fell under the guidance of ASC 840. As of December 31, 2018, the future minimum rental payments under the Company’s corporate office leases were as follows (amounts in thousands):
Payments due by period
Total
2019
2020
2021
2022
2023
Thereafter
Corporate office leases
Minimum lease payments
$
1,392
479
496
352
65
—
—</t>
  </si>
  <si>
    <t>Revenue (Tables)</t>
  </si>
  <si>
    <t>Summary of Revenue from Tenant Construction Projects Disaggregated by Tenant Agency</t>
  </si>
  <si>
    <t>The table below sets forth revenue from tenant construction projects disaggregated by tenant agency for the three months ended March 31, 2019 and March 31, 2018 (amounts in thousands):
For the three months ended March 31,
Tenant
2019
2018
Federal Bureau of Investigation (“FBI”)
$
1,119
$
58
Department of Veteran Affairs (“VA”)
450
787
Drug Enforcement Administration (“DEA”)
127
23
Food and Drug Administration (“FDA”)
77
—
U.S. Forest Service (“USFS”)
16
29
U.S. Citizenship and Immigration Services (“USCIS”)
14
—
Internal Revenue Service (“IRS”)
6
—
The Judiciary of the U.S. Government (“JUD”)
4
100
Social Security Administration (“SSA”)
1
—
U.S. Coast Guard (“USCG”)
—
6
Immigration and Customs Enforcement (“ICE”)
—
9
National Park Service (“NPS”)
—
31
$
1,814
$
1,043</t>
  </si>
  <si>
    <t>Organization and Basis of Presentation - Additional Information (Detail) ft² in Millions</t>
  </si>
  <si>
    <t>Mar. 31, 2019ft²Property</t>
  </si>
  <si>
    <t>Organization And Significant Accounting Policies [Line Items]</t>
  </si>
  <si>
    <t>Outstanding common units of aggregate limited partnership interest owned percentage</t>
  </si>
  <si>
    <t>87.30%</t>
  </si>
  <si>
    <t>Wholly Owned Operating Properties [Member]</t>
  </si>
  <si>
    <t>Number of properties</t>
  </si>
  <si>
    <t>Leased percentage of operating properties</t>
  </si>
  <si>
    <t>100.00%</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Additional Information (Detail) - USD ($) $ in Millions</t>
  </si>
  <si>
    <t>Jan. 01, 2019</t>
  </si>
  <si>
    <t>Accounting Policies [Line Items]</t>
  </si>
  <si>
    <t>Right-of-use asset</t>
  </si>
  <si>
    <t>ASU 2016-02 [Member]</t>
  </si>
  <si>
    <t>Lease liability</t>
  </si>
  <si>
    <t>ASU 2016-02 [Member] | Maximum [Member]</t>
  </si>
  <si>
    <t>Cumulative effect adjustment, decrease to retained earnings</t>
  </si>
  <si>
    <t>Real Estate and Intangibles - Additional Information (Detail) $ in Thousands</t>
  </si>
  <si>
    <t>Jun. 15, 2018USD ($)ft²Property</t>
  </si>
  <si>
    <t>Mar. 31, 2019USD ($)Property</t>
  </si>
  <si>
    <t>Mar. 31, 2018USD ($)</t>
  </si>
  <si>
    <t>Jan. 31, 2019Property</t>
  </si>
  <si>
    <t>Oct. 16, 2018Property</t>
  </si>
  <si>
    <t>Sep. 13, 2018Property</t>
  </si>
  <si>
    <t>Real Estate Properties [Line Items]</t>
  </si>
  <si>
    <t>Net income available to Easterly Government Properties, Inc.</t>
  </si>
  <si>
    <t>Acquisition-related expenses</t>
  </si>
  <si>
    <t>Operating Properties Acquired [Member]</t>
  </si>
  <si>
    <t>Portfolio Properties [Member] | Purchase and Sale Agreement [Member]</t>
  </si>
  <si>
    <t>Number of properties | Property</t>
  </si>
  <si>
    <t>Area of properties acquired | ft²</t>
  </si>
  <si>
    <t>Purchase price</t>
  </si>
  <si>
    <t>First Closing Properties [Member] | Purchase and Sale Agreement [Member]</t>
  </si>
  <si>
    <t>Final Closing [Member] | Purchase and Sale Agreement [Member]</t>
  </si>
  <si>
    <t>DEA Sterling, VA, FDA College Park, MD and Various GSA Portland, OR [Member] | Operating Properties Acquired [Member]</t>
  </si>
  <si>
    <t>Weighted average amortization period</t>
  </si>
  <si>
    <t>5 years 2 months 19 days</t>
  </si>
  <si>
    <t>Real Estate and Intangibles - Fair Values of Assets Acquired and Liabilities Assumed (Detail) - Operating Properties Acquired [Member] - DEA Sterling, VA, FDA College Park, MD and Various GSA Portland, OR [Member] $ in Thousands</t>
  </si>
  <si>
    <t>Mar. 31, 2019USD ($)</t>
  </si>
  <si>
    <t>Business Acquisition [Line Items]</t>
  </si>
  <si>
    <t>Total real estate</t>
  </si>
  <si>
    <t>Total intangible assets</t>
  </si>
  <si>
    <t>Total intangible liabilities</t>
  </si>
  <si>
    <t>Real Estate Investment [Member]</t>
  </si>
  <si>
    <t>Land</t>
  </si>
  <si>
    <t>Building</t>
  </si>
  <si>
    <t>Acquired tenant improvements</t>
  </si>
  <si>
    <t>In-place leases [Member]</t>
  </si>
  <si>
    <t>Acquired Leasing Commissions [Member]</t>
  </si>
  <si>
    <t>Above Market Leases [Member]</t>
  </si>
  <si>
    <t>Below Market Leases [Member]</t>
  </si>
  <si>
    <t>Real Estate and Intangibles - Schedule of Real Estate and Intangibles (Detail) - USD ($) $ in Thousands</t>
  </si>
  <si>
    <t>Construction in progress</t>
  </si>
  <si>
    <t>Accumulated depreciation</t>
  </si>
  <si>
    <t>Total Real estate properties, net</t>
  </si>
  <si>
    <t>Accumulated amortization</t>
  </si>
  <si>
    <t>Total Intangible assets, net</t>
  </si>
  <si>
    <t>Intangible Liabilities, Below market leases</t>
  </si>
  <si>
    <t>Intangible Liabilities, Accumulated amortization</t>
  </si>
  <si>
    <t>Total Intangible liabilities, net</t>
  </si>
  <si>
    <t>Above market leases</t>
  </si>
  <si>
    <t>Real Estate and Intangibles - Summary of Scheduled Amortization Market Lease Intangibles (Detail) $ in Thousands</t>
  </si>
  <si>
    <t>Acquired Above-Market Lease Intangibles</t>
  </si>
  <si>
    <t>2020</t>
  </si>
  <si>
    <t>2021</t>
  </si>
  <si>
    <t>2022</t>
  </si>
  <si>
    <t>2023</t>
  </si>
  <si>
    <t>Acquired Below-Market Lease Intangibles</t>
  </si>
  <si>
    <t>Debt - Summary of Borrowings (Detail) - USD ($) $ in Thousands</t>
  </si>
  <si>
    <t>Debt Instrument [Line Items]</t>
  </si>
  <si>
    <t>Less: Total unamortized deferred financing fees</t>
  </si>
  <si>
    <t>Total term loan facilities, net, Principal Outstanding</t>
  </si>
  <si>
    <t>Total notes payable, net, Principal Outstanding</t>
  </si>
  <si>
    <t>Total mortgage notes payable, net, Principal Outstanding</t>
  </si>
  <si>
    <t>Total debt, Principal Outstanding</t>
  </si>
  <si>
    <t>Revolving Credit Facility [Member]</t>
  </si>
  <si>
    <t>[1]</t>
  </si>
  <si>
    <t>Loan, Interest Rate</t>
  </si>
  <si>
    <t>[1],[2]</t>
  </si>
  <si>
    <t>L + 125bps</t>
  </si>
  <si>
    <t>Loan, Current Maturity</t>
  </si>
  <si>
    <t>[1],[3]</t>
  </si>
  <si>
    <t>2022-06</t>
  </si>
  <si>
    <t>2016 Term Loan Facility [Member]</t>
  </si>
  <si>
    <t>Loan, Principal Outstanding</t>
  </si>
  <si>
    <t>[2],[4]</t>
  </si>
  <si>
    <t>2.62%</t>
  </si>
  <si>
    <t>2024-03</t>
  </si>
  <si>
    <t>2018 Term Loan Facility [Member]</t>
  </si>
  <si>
    <t>[2],[5]</t>
  </si>
  <si>
    <t>3.91%</t>
  </si>
  <si>
    <t>2023-06</t>
  </si>
  <si>
    <t>Term Loan Facility [Member]</t>
  </si>
  <si>
    <t>Senior Unsecured Notes Payable [Member] | 4.05% Senior Notes, Series A, due May 25, 2027 [Member]</t>
  </si>
  <si>
    <t>[2]</t>
  </si>
  <si>
    <t>4.05%</t>
  </si>
  <si>
    <t>2027-05</t>
  </si>
  <si>
    <t>Senior Unsecured Notes Payable [Member] | 4.15% Senior Notes, Series B, due May 25, 2029 [Member]</t>
  </si>
  <si>
    <t>4.15%</t>
  </si>
  <si>
    <t>2029-05</t>
  </si>
  <si>
    <t>Senior Unsecured Notes Payable [Member] | 4.30% Senior Notes, Series C, due May 25, 2032 [Member]</t>
  </si>
  <si>
    <t>4.30%</t>
  </si>
  <si>
    <t>2032-05</t>
  </si>
  <si>
    <t>Notes Payable [Member]</t>
  </si>
  <si>
    <t>Mortgage Notes Payable [Member]</t>
  </si>
  <si>
    <t>Less: Total unamortized premium/discount</t>
  </si>
  <si>
    <t>Mortgage Notes Payable [Member] | CBP Savannah [Member]</t>
  </si>
  <si>
    <t>[2],[6]</t>
  </si>
  <si>
    <t>3.40%</t>
  </si>
  <si>
    <t>2033-07</t>
  </si>
  <si>
    <t>Mortgage Notes Payable [Member] | ICE Charleston [Member]</t>
  </si>
  <si>
    <t>4.21%</t>
  </si>
  <si>
    <t>2027-01</t>
  </si>
  <si>
    <t>Mortgage Notes Payable [Member] | MEPCOM Jacksonville [Member]</t>
  </si>
  <si>
    <t>4.41%</t>
  </si>
  <si>
    <t>2025-10</t>
  </si>
  <si>
    <t>Mortgage Notes Payable [Member] | USFS II Albuquerque [Member]</t>
  </si>
  <si>
    <t>4.46%</t>
  </si>
  <si>
    <t>2026-07</t>
  </si>
  <si>
    <t>Mortgage Notes Payable [Member] | DEA Pleasanton [Member]</t>
  </si>
  <si>
    <t>L + 150bps</t>
  </si>
  <si>
    <t>2023-10</t>
  </si>
  <si>
    <t>Mortgage Notes Payable [Member] | VA Loma Linda [Member]</t>
  </si>
  <si>
    <t>3.59%</t>
  </si>
  <si>
    <t>2027-07</t>
  </si>
  <si>
    <t>Mortgage Notes Payable [Member] | VA Golden [Member]</t>
  </si>
  <si>
    <t>5.00%</t>
  </si>
  <si>
    <t>2024-04</t>
  </si>
  <si>
    <t>Available capacity of $265.5 million at March 31, 2019 with an accordion feature that provides additional capacity of up to $250.0 million, subject to the satisfaction of customary terms and conditions.</t>
  </si>
  <si>
    <t>At March 31, 2019, the one-month LIBOR (“L”) was 2.49%. The current interest rate is not adjusted to include the amortization of deferred financing fees or debt issuance costs incurred in obtaining debt or any unamortized fair market value premiums. The spread over the applicable rate for our revolving credit facility and term loan facilities is based on the Company’s consolidated leverage ratio, as defined in the respective loan agreements.</t>
  </si>
  <si>
    <t>[3]</t>
  </si>
  <si>
    <t>Our revolving credit facility has two six-month as-of-right extension options subject to certain conditions and the payment of an extension fee.</t>
  </si>
  <si>
    <t>[4]</t>
  </si>
  <si>
    <t>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t>
  </si>
  <si>
    <t>[5]</t>
  </si>
  <si>
    <t>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t>
  </si>
  <si>
    <t>[6]</t>
  </si>
  <si>
    <t>Effective interest rates are as follows: CBP - Savannah 4.12%, ICE - Charleston 3.93%, MEPCOM - Jacksonville 3.89%, USFS II - Albuquerque 3.92%, DEA - Pleasanton 1.8%, VA - Loma Linda 3.78%, VA - Golden 5.03%.</t>
  </si>
  <si>
    <t>Debt - Summary of Borrowings (Parenthetical) (Detail)</t>
  </si>
  <si>
    <t>Mar. 31, 2019USD ($)Swap</t>
  </si>
  <si>
    <t>CBP Savannah [Member] | Mortgage Notes Payable [Member]</t>
  </si>
  <si>
    <t>Effective interest rate</t>
  </si>
  <si>
    <t>4.12%</t>
  </si>
  <si>
    <t>ICE Charleston [Member] | Mortgage Notes Payable [Member]</t>
  </si>
  <si>
    <t>3.93%</t>
  </si>
  <si>
    <t>MEPCOM Jacksonville [Member] | Mortgage Notes Payable [Member]</t>
  </si>
  <si>
    <t>3.89%</t>
  </si>
  <si>
    <t>USFS II Albuquerque [Member] | Mortgage Notes Payable [Member]</t>
  </si>
  <si>
    <t>3.92%</t>
  </si>
  <si>
    <t>DEA Pleasanton [Member] | Mortgage Notes Payable [Member]</t>
  </si>
  <si>
    <t>1.80%</t>
  </si>
  <si>
    <t>VA Loma Linda [Member] | Mortgage Notes Payable [Member]</t>
  </si>
  <si>
    <t>3.78%</t>
  </si>
  <si>
    <t>VA Golden [Member] | Mortgage Notes Payable [Member]</t>
  </si>
  <si>
    <t>5.03%</t>
  </si>
  <si>
    <t>2016 Term Loan Facility [Member] | Interest Rate Swaps [Member]</t>
  </si>
  <si>
    <t>Number of forward interest rate swaps | Swap</t>
  </si>
  <si>
    <t>Forward swaps effective date</t>
  </si>
  <si>
    <t>Mar. 29,
		2017</t>
  </si>
  <si>
    <t>Aggregate notional value of interest rate swaps</t>
  </si>
  <si>
    <t>Forward swaps interest rate</t>
  </si>
  <si>
    <t>2018 Term Loan Facility [Member] | Interest Rate Swaps [Member]</t>
  </si>
  <si>
    <t>Dec. 13,
		2018</t>
  </si>
  <si>
    <t>Amount available under revolving credit facility</t>
  </si>
  <si>
    <t>Credit facility additional maximum borrowing capacity</t>
  </si>
  <si>
    <t>Line of Credit Facility, Description</t>
  </si>
  <si>
    <t>Revolving credit facility has two six-month as-of-right extension options subject to certain conditions and the payment of an extension fee.</t>
  </si>
  <si>
    <t>LIBOR [Member]</t>
  </si>
  <si>
    <t>Loan, interest rate</t>
  </si>
  <si>
    <t>2.49%</t>
  </si>
  <si>
    <t>Debt - Additional Information (Detail) $ in Millions</t>
  </si>
  <si>
    <t>Fair value of notes payable</t>
  </si>
  <si>
    <t>Fair value of debt</t>
  </si>
  <si>
    <t>Derivative and Hedging Activities - Schedule of Key Terms and Fair Values of Our Interest Rate Swap Derivatives (Detail)</t>
  </si>
  <si>
    <t>Interest Swap Rate at 1.14 % Fixed Rate[Member]</t>
  </si>
  <si>
    <t>Derivative [Line Items]</t>
  </si>
  <si>
    <t>1.41%</t>
  </si>
  <si>
    <t>Floating Rate Index</t>
  </si>
  <si>
    <t>One-Month LIBOR</t>
  </si>
  <si>
    <t>Expiration Date</t>
  </si>
  <si>
    <t>Sep. 29,
		2023</t>
  </si>
  <si>
    <t>Fair Value</t>
  </si>
  <si>
    <t>Interest Swap Rate at 2.71 % Fixed Rate[Member]</t>
  </si>
  <si>
    <t>2.71%</t>
  </si>
  <si>
    <t>Jun. 19,
		2023</t>
  </si>
  <si>
    <t>Derivative and Hedging Activities - Schedule of Fair Value of Our Interest Rate Derivatives as Well as Their Classification on Our Consolidated Balance Sheets (Detail) - USD ($) $ in Thousands</t>
  </si>
  <si>
    <t>Interest rate swaps - Asset</t>
  </si>
  <si>
    <t>Interest rate swaps - Liability</t>
  </si>
  <si>
    <t>Derivative and Hedging Activities - Additional Information (Detail) $ in Millions</t>
  </si>
  <si>
    <t>Estimates reclassified from accumulated other comprehensive income decrease to interest expense over the next 12 months</t>
  </si>
  <si>
    <t>Credit risk related contingent features derivatives, net fair value of derivatives in liability position</t>
  </si>
  <si>
    <t>Derivative and Hedging Activities - Schedule of Effects of Our Interest Rate Derivatives on Our Consolidated Statements of Operations and Comprehensive Income (Detail) - USD ($) $ in Thousands</t>
  </si>
  <si>
    <t>Unrealized gain (loss) recognized in AOCI</t>
  </si>
  <si>
    <t>Gain (loss) reclassified from AOCI into interest expense</t>
  </si>
  <si>
    <t>Fair Value Measurements - Schedule of Assets and Liabilities Measured at Fair Value on Recurring Basis (Detail) - USD ($) $ in Thousands</t>
  </si>
  <si>
    <t>Fair Value Assets And Liabilities Measured On Recurring And Nonrecurring Basis [Line Items]</t>
  </si>
  <si>
    <t>Fair Value Measured on Recurring Basis [Member] | Level 2 [Member]</t>
  </si>
  <si>
    <t>Equity - Summary of Changes In Stockholders' Equity (Detail) - USD ($) $ in Thousands</t>
  </si>
  <si>
    <t>Shareholders Equity [Line Items]</t>
  </si>
  <si>
    <t>Balance</t>
  </si>
  <si>
    <t>Stock based compensation</t>
  </si>
  <si>
    <t>Dividends and distributions paid ($0.26 per share)</t>
  </si>
  <si>
    <t>Issuance of common stock</t>
  </si>
  <si>
    <t>Balance (in shares)</t>
  </si>
  <si>
    <t>Cumulative effect adjustment related to adoption of Leases</t>
  </si>
  <si>
    <t>Common Stock Par Value [Member]</t>
  </si>
  <si>
    <t>Grant of unvested restricted stock</t>
  </si>
  <si>
    <t>Grant of unvested restricted stock (in shares)</t>
  </si>
  <si>
    <t>Redemption of common units for shares of common stock (in shares)</t>
  </si>
  <si>
    <t>Issuance of common stock (in share)</t>
  </si>
  <si>
    <t>Additional Paid-in Capital [Member]</t>
  </si>
  <si>
    <t>Redemption of common units for shares of common stock</t>
  </si>
  <si>
    <t>Allocation of non-controlling interest in Operating Partnership</t>
  </si>
  <si>
    <t>Retained Earnings (Deficit) [Member]</t>
  </si>
  <si>
    <t>Retained Earnings (Deficit) [Member] | ASU 2016-02 [Member]</t>
  </si>
  <si>
    <t>Cumulative Dividends [Member]</t>
  </si>
  <si>
    <t>Accumulated Other Comprehensive Income (Loss) [Member]</t>
  </si>
  <si>
    <t>Non-controlling Interest in Operating Partnership [Member]</t>
  </si>
  <si>
    <t>Equity - Summary of Changes In Stockholders' Equity (Parenthetical) (Detail) - $ / shares</t>
  </si>
  <si>
    <t>Equity - Additional Information (Detail)</t>
  </si>
  <si>
    <t>Mar. 27, 2019USD ($)shares</t>
  </si>
  <si>
    <t>Mar. 11, 2019shares</t>
  </si>
  <si>
    <t>Mar. 04, 2019USD ($)</t>
  </si>
  <si>
    <t>Jun. 21, 2018USD ($)shares</t>
  </si>
  <si>
    <t>Mar. 03, 2017USD ($)</t>
  </si>
  <si>
    <t>Mar. 31, 2019USD ($)Trancheshares</t>
  </si>
  <si>
    <t>Dec. 31, 2018shares</t>
  </si>
  <si>
    <t>Stockholders Equity Note Disclosure [Line Items]</t>
  </si>
  <si>
    <t>Unrecognized compensation expense | $</t>
  </si>
  <si>
    <t>Aggregate offering price of shares of common stock that the Company may issue and sell | $</t>
  </si>
  <si>
    <t>Underwritten Public Offering [Member]</t>
  </si>
  <si>
    <t>Shares offered directly by the company</t>
  </si>
  <si>
    <t>Underwriters option to purchase additional shares</t>
  </si>
  <si>
    <t>Gross proceeds from shares sold to underwriters | $</t>
  </si>
  <si>
    <t>Forward sales agreements settlement date</t>
  </si>
  <si>
    <t>Jun. 21,
		2019</t>
  </si>
  <si>
    <t>Forward Sales Agreement [Member]</t>
  </si>
  <si>
    <t>Proceeds from issuance of common stock | $</t>
  </si>
  <si>
    <t>Number of shares remain avaliable under forward sale agreements</t>
  </si>
  <si>
    <t>2015 Equity Incentive Plan [Member]</t>
  </si>
  <si>
    <t>Compensation expense recognized | $</t>
  </si>
  <si>
    <t>2015 Equity Incentive Plan [Member] | Employee [Member]</t>
  </si>
  <si>
    <t>Restricted common stock issued</t>
  </si>
  <si>
    <t>Restricted common stock grants, vesting description</t>
  </si>
  <si>
    <t>The shares of restricted common stock will vest upon the second anniversary of the grant date so long as the grantee remains an employee of the Company on such date.</t>
  </si>
  <si>
    <t>2017 and 2019 ATM Programs [Member]</t>
  </si>
  <si>
    <t>2019 ATM Program [Member]</t>
  </si>
  <si>
    <t>Number of shares sold</t>
  </si>
  <si>
    <t>ATM Program [Member]</t>
  </si>
  <si>
    <t>Gross sale of common stock available for grant | $</t>
  </si>
  <si>
    <t>2017 ATM Program [Member]</t>
  </si>
  <si>
    <t>Vesting on January 18, 2021 [Member]</t>
  </si>
  <si>
    <t>Restricted stock granted</t>
  </si>
  <si>
    <t>Vesting on January 18, 2022 [Member]</t>
  </si>
  <si>
    <t>Long Term Incentive Plan [Member]</t>
  </si>
  <si>
    <t>Number of tranches | Tranche</t>
  </si>
  <si>
    <t>Percentage of awards vesting when earned following completion of applicable performance period</t>
  </si>
  <si>
    <t>50.00%</t>
  </si>
  <si>
    <t>Percentage of awards earned subject to additional year of vesting</t>
  </si>
  <si>
    <t>Additional vesting year of awards</t>
  </si>
  <si>
    <t>1 year</t>
  </si>
  <si>
    <t>Long Term Incentive Plan [Member] | 2015 Equity Incentive Plan [Member]</t>
  </si>
  <si>
    <t>Aggregate performance-based units granted</t>
  </si>
  <si>
    <t>Long Term Incentive Plan [Member] | Tranche One [Member]</t>
  </si>
  <si>
    <t>Long Term Incentive Plan [Member] | Tranche Two [Member]</t>
  </si>
  <si>
    <t>Restricted Common Stock [Member]</t>
  </si>
  <si>
    <t>Restricted Common Stock [Member] | 2015 Equity Incentive Plan [Member]</t>
  </si>
  <si>
    <t>Equity - Summary of Shares of Restricted Common Stock and Long-term Incentive Plan Units in Operating Partnership Awards (Detail)</t>
  </si>
  <si>
    <t>Mar. 31, 2019$ / sharesshares</t>
  </si>
  <si>
    <t>Restricted Shares [Member]</t>
  </si>
  <si>
    <t>Share Based Compensation Arrangement By Share Based Payment Award [Line Items]</t>
  </si>
  <si>
    <t>Shares/Units, Outstanding beginning balance | shares</t>
  </si>
  <si>
    <t>Shares/Units, Granted | shares</t>
  </si>
  <si>
    <t>Shares/Units, Vested | shares</t>
  </si>
  <si>
    <t>Shares/Units, Outstanding ending balance | shares</t>
  </si>
  <si>
    <t>Weighted Average Grant Date Fair Value Per Share, Outstanding beginning balance | $ / shares</t>
  </si>
  <si>
    <t>Weighted Average Grant Date Fair Value Per Share, Granted | $ / shares</t>
  </si>
  <si>
    <t>Weighted Average Grant Date Fair Value Per Share, Vested | $ / shares</t>
  </si>
  <si>
    <t>Weighted Average Grant Date Fair Value Per Share, Outstanding ending balance | $ / shares</t>
  </si>
  <si>
    <t>Shares/Units, Forfeited | shares</t>
  </si>
  <si>
    <t>Weighted Average Grant Date Fair Value Per Share, Forfeited | $ / shares</t>
  </si>
  <si>
    <t>Equity - Summary of Dividends Declared (Detail) - $ / shares</t>
  </si>
  <si>
    <t>Dividends Payable [Line Items]</t>
  </si>
  <si>
    <t>Dividend</t>
  </si>
  <si>
    <t>Q1 2019</t>
  </si>
  <si>
    <t>Declaration Date</t>
  </si>
  <si>
    <t>May 2,
		2019</t>
  </si>
  <si>
    <t>Record Date</t>
  </si>
  <si>
    <t>Jun. 10,
		2019</t>
  </si>
  <si>
    <t>Pay Date</t>
  </si>
  <si>
    <t>Jun. 27,
		2019</t>
  </si>
  <si>
    <t>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t>
  </si>
  <si>
    <t>Equity - Summary of Dividends Declared (Parenthetical) (Detail)</t>
  </si>
  <si>
    <t>Operating partnership dividend rate percentage</t>
  </si>
  <si>
    <t>10.00%</t>
  </si>
  <si>
    <t>Equity - Schedule of Information with Respect to ATM Program (Detail) - USD ($) $ in Thousands</t>
  </si>
  <si>
    <t>Subsidiary Sale Of Stock [Line Items]</t>
  </si>
  <si>
    <t>Net Proceeds</t>
  </si>
  <si>
    <t>Number of Shares Sold</t>
  </si>
  <si>
    <t>Earnings Per Share - Summary of Basic and Diluted Earnings Per Common Share (Detail) - USD ($) $ / shares in Units, $ in Thousands</t>
  </si>
  <si>
    <t>Earnings Per Share Basic And Diluted [Line Items]</t>
  </si>
  <si>
    <t>Less: Non-controlling interest in Operating Partnership</t>
  </si>
  <si>
    <t>Less: Dividends on participating securities</t>
  </si>
  <si>
    <t>Net income (loss) available to common stockholders</t>
  </si>
  <si>
    <t>Denominator for basic EPS</t>
  </si>
  <si>
    <t>Denominator for diluted EPS</t>
  </si>
  <si>
    <t>Basic EPS</t>
  </si>
  <si>
    <t>Diluted EPS</t>
  </si>
  <si>
    <t>Stock Compensation Plan [Member]</t>
  </si>
  <si>
    <t>Dilutive effect</t>
  </si>
  <si>
    <t>During the three months ended March 31, 2019, there were approximately 284,471 unvested performance-based LTIP units, 78,449 unvested restricted shares and 300,000 unsettled forward shares that were not included in the computation of diluted earnings per share because to do so would have been antidilutive for the period.</t>
  </si>
  <si>
    <t>Earnings Per Share - Summary of Basic and Diluted Earnings Per Common Share (Parenthetical) (Detail)</t>
  </si>
  <si>
    <t>Mar. 31, 2019shares</t>
  </si>
  <si>
    <t>Unvested Performance-Based Long Term Incentive Plan [Member]</t>
  </si>
  <si>
    <t>Antidilutive securities excluded from computation of earnings per share amount</t>
  </si>
  <si>
    <t>Unvested Restricted Shares [Member]</t>
  </si>
  <si>
    <t>Unsettled Forward Shares [Member]</t>
  </si>
  <si>
    <t>Leases - Additional Information (Detail) $ in Millions</t>
  </si>
  <si>
    <t>Mar. 31, 2019USD ($)Agreement</t>
  </si>
  <si>
    <t>Lessee Lease Description [Line Items]</t>
  </si>
  <si>
    <t>Average age of property</t>
  </si>
  <si>
    <t>16 years</t>
  </si>
  <si>
    <t>Operating lease liability</t>
  </si>
  <si>
    <t>Number of lease agreement | Agreement</t>
  </si>
  <si>
    <t>Washington , D.C. [Member] | Sublease [Member]</t>
  </si>
  <si>
    <t>Operating lease agreement expire date</t>
  </si>
  <si>
    <t>Jun. 30,
		2021</t>
  </si>
  <si>
    <t>California [Member] | San Diego [Member]</t>
  </si>
  <si>
    <t>Apr. 30,
		2022</t>
  </si>
  <si>
    <t>Leases - Summary of Maturity of Fixed Lease Payments Under Company's Leases (Detail) $ in Thousands</t>
  </si>
  <si>
    <t>Fixed lease payments, Total</t>
  </si>
  <si>
    <t>Fixed lease payments, 2019</t>
  </si>
  <si>
    <t>Fixed lease payments, 2020</t>
  </si>
  <si>
    <t>Fixed lease payments, 2021</t>
  </si>
  <si>
    <t>Fixed lease payments, 2022</t>
  </si>
  <si>
    <t>Fixed lease payments, 2023</t>
  </si>
  <si>
    <t>Fixed lease payments, Thereafter</t>
  </si>
  <si>
    <t>Leases - Summary of Future Non Cancellable Minimum Contractual Rent Payments (Detail) $ in Thousands</t>
  </si>
  <si>
    <t>Dec. 31, 2018USD ($)</t>
  </si>
  <si>
    <t>Minimum lease payments, Total</t>
  </si>
  <si>
    <t>Minimum lease payments, 2019</t>
  </si>
  <si>
    <t>Minimum lease payments, 2020</t>
  </si>
  <si>
    <t>Minimum lease payments, 2021</t>
  </si>
  <si>
    <t>Minimum lease payments, 2022</t>
  </si>
  <si>
    <t>Minimum lease payments, 2023</t>
  </si>
  <si>
    <t>Minimum lease payments, Thereafter</t>
  </si>
  <si>
    <t>Leases - Schedule of Quantitative Information for Company's Operating Leases (Detail) $ in Thousands</t>
  </si>
  <si>
    <t>Operating leases costs</t>
  </si>
  <si>
    <t>Weighted average remaining lease terms (in years)</t>
  </si>
  <si>
    <t>2 years 7 months 17 days</t>
  </si>
  <si>
    <t>Weighted average discount rate</t>
  </si>
  <si>
    <t>3.84%</t>
  </si>
  <si>
    <t>Leases - Schedule of Maturity of Fixed Lease Payments Under Company's Corporate Office Leases (Detail) - Corporate Office Leases [Member] $ in Thousands</t>
  </si>
  <si>
    <t>Schedule Of Future Minimum Rental Payments For Operating Leases [Line Items]</t>
  </si>
  <si>
    <t>Leases - Summary of Future Minimum Rental Payments Under Company's Corporate Office Leases (Detail) $ in Thousands</t>
  </si>
  <si>
    <t>Revenue - Summary of Revenue from Tenant Construction Projects Disaggregated by Tenant Agency (Detail) - ASU 2014-09 [Member] - USD ($) $ in Thousands</t>
  </si>
  <si>
    <t>Disaggregation Of Revenue [Line Items]</t>
  </si>
  <si>
    <t>Tenant Construction Project Income</t>
  </si>
  <si>
    <t>'Federal Bureau of Investigation ("FBI") [Member]</t>
  </si>
  <si>
    <t>Department of Veteran Affairs (“VA”) [Member]</t>
  </si>
  <si>
    <t>Drug Enforcement Administration (“DEA”) [Member]</t>
  </si>
  <si>
    <t>Food And Drug Administration ("FDA") [Member]</t>
  </si>
  <si>
    <t>U.S. Forest Service ("USFS") [Member]</t>
  </si>
  <si>
    <t>U.S. Citizenship and Immigration Services (“USCIS”) [Member]</t>
  </si>
  <si>
    <t>Internal Revenue Service ("IRS") [Member]</t>
  </si>
  <si>
    <t>The Judiciary of the U.S. Government ("JUD") [Member]</t>
  </si>
  <si>
    <t>Social Security Administration ("SSA") [Member]</t>
  </si>
  <si>
    <t>U.S. Coast Guard ("USCG") [Member]</t>
  </si>
  <si>
    <t>Immigration and Customs Enforcement ("ICE") [Member]</t>
  </si>
  <si>
    <t>National Park Service ("NPS") [Member]</t>
  </si>
  <si>
    <t>Revenue - Additional Information (Detail) - USD ($)</t>
  </si>
  <si>
    <t>Revenue Initial Application Period Cumulative Effect Transition [Line Items]</t>
  </si>
  <si>
    <t>ASU 2014-09 [Member]</t>
  </si>
  <si>
    <t>Accounts receivable related to tenant construction projects</t>
  </si>
  <si>
    <t>Contract assets</t>
  </si>
  <si>
    <t>Contract liabilities</t>
  </si>
  <si>
    <t>ASU 2014-09 [Member] | Energy Credit Income [Member] | Maximum [Member]</t>
  </si>
  <si>
    <t>Parking garage and energy credit income</t>
  </si>
  <si>
    <t>ASU 2014-09 [Member] | Various GSA – Buffalo Property [Member] | Parking Garage [Member]</t>
  </si>
  <si>
    <t>ASU 2014-09 [Member] | Various GSA – Buffalo Property [Member] | Parking Garage [Member] | Maximum [Member]</t>
  </si>
  <si>
    <t>Concentrations Risk - Additional Information (Detail)</t>
  </si>
  <si>
    <t>Mar. 31, 2019Property</t>
  </si>
  <si>
    <t>Wholly Owned Properties [Member]</t>
  </si>
  <si>
    <t>Concentration Risk [Line Items]</t>
  </si>
  <si>
    <t>California [Member]</t>
  </si>
  <si>
    <t>California [Member] | Properties Under Development [Member]</t>
  </si>
  <si>
    <t>Lease Income [Member] | Credit Concentration Risk [Member] | California [Member]</t>
  </si>
  <si>
    <t>Percentage of concentrations risk</t>
  </si>
  <si>
    <t>28.20%</t>
  </si>
  <si>
    <t>Rentable Square Feet [Member] | Credit Concentration Risk [Member] | California [Member]</t>
  </si>
  <si>
    <t>22.30%</t>
  </si>
  <si>
    <t>U.S. Government [Member] | Lease Income [Member] | Credit Concentration Risk [Member]</t>
  </si>
  <si>
    <t>98.20%</t>
  </si>
  <si>
    <t>Non Governmental Tenants [Member] | Lease Income [Member] | Credit Concentration Ris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802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49</v>
      </c>
    </row>
    <row r="4" spans="1:2">
      <c r="A4" s="4" t="s">
        <v>50</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71788</v>
      </c>
      <c r="C3" s="6" t="n">
        <v>1626617</v>
      </c>
    </row>
    <row r="4" spans="1:3">
      <c r="A4" s="4" t="s">
        <v>32</v>
      </c>
      <c r="B4" s="5" t="n">
        <v>8663</v>
      </c>
      <c r="C4" s="5" t="n">
        <v>6854</v>
      </c>
    </row>
    <row r="5" spans="1:3">
      <c r="A5" s="4" t="s">
        <v>33</v>
      </c>
      <c r="B5" s="5" t="n">
        <v>4662</v>
      </c>
      <c r="C5" s="5" t="n">
        <v>4251</v>
      </c>
    </row>
    <row r="6" spans="1:3">
      <c r="A6" s="4" t="s">
        <v>34</v>
      </c>
      <c r="B6" s="5" t="n">
        <v>3250</v>
      </c>
      <c r="C6" s="5" t="n">
        <v>7070</v>
      </c>
    </row>
    <row r="7" spans="1:3">
      <c r="A7" s="4" t="s">
        <v>35</v>
      </c>
      <c r="B7" s="5" t="n">
        <v>23505</v>
      </c>
      <c r="C7" s="5" t="n">
        <v>21140</v>
      </c>
    </row>
    <row r="8" spans="1:3">
      <c r="A8" s="4" t="s">
        <v>36</v>
      </c>
      <c r="B8" s="5" t="n">
        <v>13650</v>
      </c>
      <c r="C8" s="5" t="n">
        <v>11690</v>
      </c>
    </row>
    <row r="9" spans="1:3">
      <c r="A9" s="4" t="s">
        <v>37</v>
      </c>
      <c r="B9" s="5" t="n">
        <v>2281</v>
      </c>
      <c r="C9" s="5" t="n">
        <v>2459</v>
      </c>
    </row>
    <row r="10" spans="1:3">
      <c r="A10" s="4" t="s">
        <v>38</v>
      </c>
      <c r="B10" s="5" t="n">
        <v>170157</v>
      </c>
      <c r="C10" s="5" t="n">
        <v>165668</v>
      </c>
    </row>
    <row r="11" spans="1:3">
      <c r="A11" s="4" t="s">
        <v>39</v>
      </c>
      <c r="B11" s="5" t="n">
        <v>3147</v>
      </c>
      <c r="C11" s="5" t="n">
        <v>4563</v>
      </c>
    </row>
    <row r="12" spans="1:3">
      <c r="A12" s="4" t="s">
        <v>40</v>
      </c>
      <c r="B12" s="5" t="n">
        <v>15638</v>
      </c>
      <c r="C12" s="5" t="n">
        <v>11238</v>
      </c>
    </row>
    <row r="13" spans="1:3">
      <c r="A13" s="4" t="s">
        <v>41</v>
      </c>
      <c r="B13" s="5" t="n">
        <v>2016741</v>
      </c>
      <c r="C13" s="5" t="n">
        <v>1861550</v>
      </c>
    </row>
    <row r="14" spans="1:3">
      <c r="A14" s="3" t="s">
        <v>42</v>
      </c>
    </row>
    <row r="15" spans="1:3">
      <c r="A15" s="4" t="s">
        <v>43</v>
      </c>
      <c r="B15" s="5" t="n">
        <v>184500</v>
      </c>
      <c r="C15" s="5" t="n">
        <v>134750</v>
      </c>
    </row>
    <row r="16" spans="1:3">
      <c r="A16" s="4" t="s">
        <v>44</v>
      </c>
      <c r="B16" s="5" t="n">
        <v>248329</v>
      </c>
      <c r="C16" s="5" t="n">
        <v>248238</v>
      </c>
    </row>
    <row r="17" spans="1:3">
      <c r="A17" s="4" t="s">
        <v>45</v>
      </c>
      <c r="B17" s="5" t="n">
        <v>173804</v>
      </c>
      <c r="C17" s="5" t="n">
        <v>173778</v>
      </c>
    </row>
    <row r="18" spans="1:3">
      <c r="A18" s="4" t="s">
        <v>46</v>
      </c>
      <c r="B18" s="5" t="n">
        <v>208780</v>
      </c>
      <c r="C18" s="5" t="n">
        <v>209589</v>
      </c>
    </row>
    <row r="19" spans="1:3">
      <c r="A19" s="4" t="s">
        <v>47</v>
      </c>
      <c r="B19" s="5" t="n">
        <v>29936</v>
      </c>
      <c r="C19" s="5" t="n">
        <v>30835</v>
      </c>
    </row>
    <row r="20" spans="1:3">
      <c r="A20" s="4" t="s">
        <v>39</v>
      </c>
      <c r="B20" s="5" t="n">
        <v>3398</v>
      </c>
      <c r="C20" s="5" t="n">
        <v>1797</v>
      </c>
    </row>
    <row r="21" spans="1:3">
      <c r="A21" s="4" t="s">
        <v>48</v>
      </c>
      <c r="B21" s="5" t="n">
        <v>38248</v>
      </c>
      <c r="C21" s="5" t="n">
        <v>37310</v>
      </c>
    </row>
    <row r="22" spans="1:3">
      <c r="A22" s="4" t="s">
        <v>49</v>
      </c>
      <c r="B22" s="5" t="n">
        <v>886995</v>
      </c>
      <c r="C22" s="5" t="n">
        <v>836297</v>
      </c>
    </row>
    <row r="23" spans="1:3">
      <c r="A23" s="3" t="s">
        <v>50</v>
      </c>
    </row>
    <row r="24" spans="1:3">
      <c r="A24" s="4" t="s">
        <v>51</v>
      </c>
      <c r="B24" s="5" t="n">
        <v>680</v>
      </c>
      <c r="C24" s="5" t="n">
        <v>608</v>
      </c>
    </row>
    <row r="25" spans="1:3">
      <c r="A25" s="4" t="s">
        <v>52</v>
      </c>
      <c r="B25" s="5" t="n">
        <v>1127938</v>
      </c>
      <c r="C25" s="5" t="n">
        <v>1017415</v>
      </c>
    </row>
    <row r="26" spans="1:3">
      <c r="A26" s="4" t="s">
        <v>53</v>
      </c>
      <c r="B26" s="5" t="n">
        <v>12381</v>
      </c>
      <c r="C26" s="5" t="n">
        <v>12831</v>
      </c>
    </row>
    <row r="27" spans="1:3">
      <c r="A27" s="4" t="s">
        <v>54</v>
      </c>
      <c r="B27" s="5" t="n">
        <v>-154944</v>
      </c>
      <c r="C27" s="5" t="n">
        <v>-139103</v>
      </c>
    </row>
    <row r="28" spans="1:3">
      <c r="A28" s="4" t="s">
        <v>55</v>
      </c>
      <c r="B28" s="5" t="n">
        <v>-219</v>
      </c>
      <c r="C28" s="5" t="n">
        <v>2412</v>
      </c>
    </row>
    <row r="29" spans="1:3">
      <c r="A29" s="4" t="s">
        <v>56</v>
      </c>
      <c r="B29" s="5" t="n">
        <v>985836</v>
      </c>
      <c r="C29" s="5" t="n">
        <v>894163</v>
      </c>
    </row>
    <row r="30" spans="1:3">
      <c r="A30" s="4" t="s">
        <v>57</v>
      </c>
      <c r="B30" s="5" t="n">
        <v>143910</v>
      </c>
      <c r="C30" s="5" t="n">
        <v>131090</v>
      </c>
    </row>
    <row r="31" spans="1:3">
      <c r="A31" s="4" t="s">
        <v>58</v>
      </c>
      <c r="B31" s="5" t="n">
        <v>1129746</v>
      </c>
      <c r="C31" s="5" t="n">
        <v>1025253</v>
      </c>
    </row>
    <row r="32" spans="1:3">
      <c r="A32" s="4" t="s">
        <v>59</v>
      </c>
      <c r="B32" s="6" t="n">
        <v>2016741</v>
      </c>
      <c r="C32" s="6" t="n">
        <v>1861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c r="B6" s="4" t="s">
        <v>213</v>
      </c>
    </row>
    <row r="7" spans="1:2">
      <c r="A7" s="4" t="s">
        <v>214</v>
      </c>
    </row>
    <row r="8" spans="1:2">
      <c r="A8" s="4" t="s">
        <v>208</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219</v>
      </c>
      <c r="B1" s="2" t="s">
        <v>1</v>
      </c>
    </row>
    <row r="2" spans="1:2">
      <c r="B2" s="2" t="s">
        <v>220</v>
      </c>
    </row>
    <row r="3" spans="1:2">
      <c r="A3" s="3" t="s">
        <v>221</v>
      </c>
    </row>
    <row r="4" spans="1:2">
      <c r="A4" s="4" t="s">
        <v>222</v>
      </c>
      <c r="B4" s="4" t="s">
        <v>223</v>
      </c>
    </row>
    <row r="5" spans="1:2">
      <c r="A5" s="4" t="s">
        <v>224</v>
      </c>
    </row>
    <row r="6" spans="1:2">
      <c r="A6" s="3" t="s">
        <v>221</v>
      </c>
    </row>
    <row r="7" spans="1:2">
      <c r="A7" s="4" t="s">
        <v>225</v>
      </c>
      <c r="B7" s="5" t="n">
        <v>65</v>
      </c>
    </row>
    <row r="8" spans="1:2">
      <c r="A8" s="4" t="s">
        <v>226</v>
      </c>
      <c r="B8" s="4" t="s">
        <v>227</v>
      </c>
    </row>
    <row r="9" spans="1:2">
      <c r="A9" s="4" t="s">
        <v>228</v>
      </c>
      <c r="B9" s="8" t="n">
        <v>5.6</v>
      </c>
    </row>
    <row r="10" spans="1:2">
      <c r="A10" s="4" t="s">
        <v>229</v>
      </c>
    </row>
    <row r="11" spans="1:2">
      <c r="A11" s="3" t="s">
        <v>221</v>
      </c>
    </row>
    <row r="12" spans="1:2">
      <c r="A12" s="4" t="s">
        <v>225</v>
      </c>
      <c r="B12" s="5" t="n">
        <v>63</v>
      </c>
    </row>
    <row r="13" spans="1:2">
      <c r="A13" s="4" t="s">
        <v>230</v>
      </c>
    </row>
    <row r="14" spans="1:2">
      <c r="A14" s="3" t="s">
        <v>221</v>
      </c>
    </row>
    <row r="15" spans="1:2">
      <c r="A15" s="4" t="s">
        <v>225</v>
      </c>
      <c r="B15" s="5" t="n">
        <v>2</v>
      </c>
    </row>
    <row r="16" spans="1:2">
      <c r="A16" s="4" t="s">
        <v>231</v>
      </c>
    </row>
    <row r="17" spans="1:2">
      <c r="A17" s="3" t="s">
        <v>221</v>
      </c>
    </row>
    <row r="18" spans="1:2">
      <c r="A18" s="4" t="s">
        <v>225</v>
      </c>
      <c r="B18" s="5" t="n">
        <v>2</v>
      </c>
    </row>
    <row r="19" spans="1:2">
      <c r="A19" s="4" t="s">
        <v>228</v>
      </c>
      <c r="B19" s="8"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3</v>
      </c>
    </row>
    <row r="2" spans="1:3">
      <c r="A2" s="3" t="s">
        <v>234</v>
      </c>
    </row>
    <row r="3" spans="1:3">
      <c r="A3" s="4" t="s">
        <v>235</v>
      </c>
      <c r="B3" s="9" t="n">
        <v>1.2</v>
      </c>
    </row>
    <row r="4" spans="1:3">
      <c r="A4" s="4" t="s">
        <v>236</v>
      </c>
    </row>
    <row r="5" spans="1:3">
      <c r="A5" s="3" t="s">
        <v>234</v>
      </c>
    </row>
    <row r="6" spans="1:3">
      <c r="A6" s="4" t="s">
        <v>235</v>
      </c>
      <c r="C6" s="9" t="n">
        <v>1.3</v>
      </c>
    </row>
    <row r="7" spans="1:3">
      <c r="A7" s="4" t="s">
        <v>237</v>
      </c>
      <c r="C7" s="8" t="n">
        <v>1.3</v>
      </c>
    </row>
    <row r="8" spans="1:3">
      <c r="A8" s="4" t="s">
        <v>238</v>
      </c>
    </row>
    <row r="9" spans="1:3">
      <c r="A9" s="3" t="s">
        <v>234</v>
      </c>
    </row>
    <row r="10" spans="1:3">
      <c r="A10" s="4" t="s">
        <v>239</v>
      </c>
      <c r="C10"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9</v>
      </c>
    </row>
    <row r="2" spans="1:3">
      <c r="A2" s="3" t="s">
        <v>61</v>
      </c>
    </row>
    <row r="3" spans="1:3">
      <c r="A3" s="4" t="s">
        <v>62</v>
      </c>
      <c r="B3" s="7" t="n">
        <v>0.01</v>
      </c>
      <c r="C3" s="7" t="n">
        <v>0.01</v>
      </c>
    </row>
    <row r="4" spans="1:3">
      <c r="A4" s="4" t="s">
        <v>63</v>
      </c>
      <c r="B4" s="5" t="n">
        <v>200000000</v>
      </c>
      <c r="C4" s="5" t="n">
        <v>200000000</v>
      </c>
    </row>
    <row r="5" spans="1:3">
      <c r="A5" s="4" t="s">
        <v>64</v>
      </c>
      <c r="B5" s="5" t="n">
        <v>68005907</v>
      </c>
      <c r="C5" s="5" t="n">
        <v>60849206</v>
      </c>
    </row>
    <row r="6" spans="1:3">
      <c r="A6" s="4" t="s">
        <v>65</v>
      </c>
      <c r="B6" s="5" t="n">
        <v>68005907</v>
      </c>
      <c r="C6" s="5" t="n">
        <v>6084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2"/>
    <col customWidth="1" max="6" min="6" width="22"/>
    <col customWidth="1" max="7" min="7" width="22"/>
  </cols>
  <sheetData>
    <row r="1" spans="1:7">
      <c r="A1" s="1" t="s">
        <v>240</v>
      </c>
      <c r="B1" s="2" t="s">
        <v>241</v>
      </c>
      <c r="C1" s="2" t="s">
        <v>242</v>
      </c>
      <c r="D1" s="2" t="s">
        <v>243</v>
      </c>
      <c r="E1" s="2" t="s">
        <v>244</v>
      </c>
      <c r="F1" s="2" t="s">
        <v>245</v>
      </c>
      <c r="G1" s="2" t="s">
        <v>246</v>
      </c>
    </row>
    <row r="2" spans="1:7">
      <c r="A2" s="3" t="s">
        <v>247</v>
      </c>
    </row>
    <row r="3" spans="1:7">
      <c r="A3" s="4" t="s">
        <v>68</v>
      </c>
      <c r="C3" s="6" t="n">
        <v>50607</v>
      </c>
      <c r="D3" s="6" t="n">
        <v>35974</v>
      </c>
    </row>
    <row r="4" spans="1:7">
      <c r="A4" s="4" t="s">
        <v>248</v>
      </c>
      <c r="C4" s="5" t="n">
        <v>-416</v>
      </c>
      <c r="D4" s="5" t="n">
        <v>1519</v>
      </c>
    </row>
    <row r="5" spans="1:7">
      <c r="A5" s="4" t="s">
        <v>249</v>
      </c>
      <c r="C5" s="5" t="n">
        <v>470</v>
      </c>
      <c r="D5" s="6" t="n">
        <v>224</v>
      </c>
    </row>
    <row r="6" spans="1:7">
      <c r="A6" s="4" t="s">
        <v>250</v>
      </c>
    </row>
    <row r="7" spans="1:7">
      <c r="A7" s="3" t="s">
        <v>247</v>
      </c>
    </row>
    <row r="8" spans="1:7">
      <c r="A8" s="4" t="s">
        <v>249</v>
      </c>
      <c r="C8" s="6" t="n">
        <v>500</v>
      </c>
    </row>
    <row r="9" spans="1:7">
      <c r="A9" s="4" t="s">
        <v>251</v>
      </c>
    </row>
    <row r="10" spans="1:7">
      <c r="A10" s="3" t="s">
        <v>247</v>
      </c>
    </row>
    <row r="11" spans="1:7">
      <c r="A11" s="4" t="s">
        <v>252</v>
      </c>
      <c r="B11" s="5" t="n">
        <v>14</v>
      </c>
      <c r="F11" s="5" t="n">
        <v>3</v>
      </c>
    </row>
    <row r="12" spans="1:7">
      <c r="A12" s="4" t="s">
        <v>253</v>
      </c>
      <c r="B12" s="5" t="n">
        <v>1479762</v>
      </c>
    </row>
    <row r="13" spans="1:7">
      <c r="A13" s="4" t="s">
        <v>254</v>
      </c>
      <c r="B13" s="6" t="n">
        <v>430000</v>
      </c>
    </row>
    <row r="14" spans="1:7">
      <c r="A14" s="4" t="s">
        <v>255</v>
      </c>
    </row>
    <row r="15" spans="1:7">
      <c r="A15" s="3" t="s">
        <v>247</v>
      </c>
    </row>
    <row r="16" spans="1:7">
      <c r="A16" s="4" t="s">
        <v>252</v>
      </c>
      <c r="G16" s="5" t="n">
        <v>8</v>
      </c>
    </row>
    <row r="17" spans="1:7">
      <c r="A17" s="4" t="s">
        <v>256</v>
      </c>
    </row>
    <row r="18" spans="1:7">
      <c r="A18" s="3" t="s">
        <v>247</v>
      </c>
    </row>
    <row r="19" spans="1:7">
      <c r="A19" s="4" t="s">
        <v>252</v>
      </c>
      <c r="E19" s="5" t="n">
        <v>3</v>
      </c>
    </row>
    <row r="20" spans="1:7">
      <c r="A20" s="4" t="s">
        <v>257</v>
      </c>
    </row>
    <row r="21" spans="1:7">
      <c r="A21" s="3" t="s">
        <v>247</v>
      </c>
    </row>
    <row r="22" spans="1:7">
      <c r="A22" s="4" t="s">
        <v>252</v>
      </c>
      <c r="C22" s="5" t="n">
        <v>3</v>
      </c>
    </row>
    <row r="23" spans="1:7">
      <c r="A23" s="4" t="s">
        <v>254</v>
      </c>
      <c r="C23" s="6" t="n">
        <v>152100</v>
      </c>
    </row>
    <row r="24" spans="1:7">
      <c r="A24" s="4" t="s">
        <v>258</v>
      </c>
      <c r="C24" s="4" t="s">
        <v>259</v>
      </c>
    </row>
    <row r="25" spans="1:7">
      <c r="A25" s="4" t="s">
        <v>68</v>
      </c>
      <c r="C25" s="6" t="n">
        <v>2200</v>
      </c>
    </row>
    <row r="26" spans="1:7">
      <c r="A26" s="4" t="s">
        <v>248</v>
      </c>
      <c r="C26" s="6"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6" t="n">
        <v>138044</v>
      </c>
    </row>
    <row r="4" spans="1:2">
      <c r="A4" s="4" t="s">
        <v>264</v>
      </c>
      <c r="B4" s="5" t="n">
        <v>15270</v>
      </c>
    </row>
    <row r="5" spans="1:2">
      <c r="A5" s="4" t="s">
        <v>265</v>
      </c>
      <c r="B5" s="5" t="n">
        <v>-1202</v>
      </c>
    </row>
    <row r="6" spans="1:2">
      <c r="A6" s="4" t="s">
        <v>254</v>
      </c>
      <c r="B6" s="5" t="n">
        <v>152112</v>
      </c>
    </row>
    <row r="7" spans="1:2">
      <c r="A7" s="4" t="s">
        <v>266</v>
      </c>
    </row>
    <row r="8" spans="1:2">
      <c r="A8" s="3" t="s">
        <v>262</v>
      </c>
    </row>
    <row r="9" spans="1:2">
      <c r="A9" s="4" t="s">
        <v>267</v>
      </c>
      <c r="B9" s="5" t="n">
        <v>12396</v>
      </c>
    </row>
    <row r="10" spans="1:2">
      <c r="A10" s="4" t="s">
        <v>268</v>
      </c>
      <c r="B10" s="5" t="n">
        <v>122954</v>
      </c>
    </row>
    <row r="11" spans="1:2">
      <c r="A11" s="4" t="s">
        <v>269</v>
      </c>
      <c r="B11" s="5" t="n">
        <v>2694</v>
      </c>
    </row>
    <row r="12" spans="1:2">
      <c r="A12" s="4" t="s">
        <v>270</v>
      </c>
    </row>
    <row r="13" spans="1:2">
      <c r="A13" s="3" t="s">
        <v>262</v>
      </c>
    </row>
    <row r="14" spans="1:2">
      <c r="A14" s="4" t="s">
        <v>264</v>
      </c>
      <c r="B14" s="5" t="n">
        <v>13356</v>
      </c>
    </row>
    <row r="15" spans="1:2">
      <c r="A15" s="4" t="s">
        <v>271</v>
      </c>
    </row>
    <row r="16" spans="1:2">
      <c r="A16" s="3" t="s">
        <v>262</v>
      </c>
    </row>
    <row r="17" spans="1:2">
      <c r="A17" s="4" t="s">
        <v>264</v>
      </c>
      <c r="B17" s="5" t="n">
        <v>1753</v>
      </c>
    </row>
    <row r="18" spans="1:2">
      <c r="A18" s="4" t="s">
        <v>272</v>
      </c>
    </row>
    <row r="19" spans="1:2">
      <c r="A19" s="3" t="s">
        <v>262</v>
      </c>
    </row>
    <row r="20" spans="1:2">
      <c r="A20" s="4" t="s">
        <v>264</v>
      </c>
      <c r="B20" s="5" t="n">
        <v>161</v>
      </c>
    </row>
    <row r="21" spans="1:2">
      <c r="A21" s="4" t="s">
        <v>273</v>
      </c>
    </row>
    <row r="22" spans="1:2">
      <c r="A22" s="3" t="s">
        <v>262</v>
      </c>
    </row>
    <row r="23" spans="1:2">
      <c r="A23" s="4" t="s">
        <v>265</v>
      </c>
      <c r="B23" s="6" t="n">
        <v>-1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31</v>
      </c>
    </row>
    <row r="3" spans="1:3">
      <c r="A3" s="4" t="s">
        <v>267</v>
      </c>
      <c r="B3" s="6" t="n">
        <v>173966</v>
      </c>
    </row>
    <row r="4" spans="1:3">
      <c r="A4" s="4" t="s">
        <v>268</v>
      </c>
      <c r="B4" s="5" t="n">
        <v>1571965</v>
      </c>
    </row>
    <row r="5" spans="1:3">
      <c r="A5" s="4" t="s">
        <v>269</v>
      </c>
      <c r="B5" s="5" t="n">
        <v>70479</v>
      </c>
    </row>
    <row r="6" spans="1:3">
      <c r="A6" s="4" t="s">
        <v>275</v>
      </c>
      <c r="B6" s="5" t="n">
        <v>73222</v>
      </c>
    </row>
    <row r="7" spans="1:3">
      <c r="A7" s="4" t="s">
        <v>276</v>
      </c>
      <c r="B7" s="5" t="n">
        <v>-117844</v>
      </c>
    </row>
    <row r="8" spans="1:3">
      <c r="A8" s="4" t="s">
        <v>277</v>
      </c>
      <c r="B8" s="5" t="n">
        <v>1771788</v>
      </c>
      <c r="C8" s="6" t="n">
        <v>1626617</v>
      </c>
    </row>
    <row r="9" spans="1:3">
      <c r="A9" s="3" t="s">
        <v>38</v>
      </c>
    </row>
    <row r="10" spans="1:3">
      <c r="A10" s="4" t="s">
        <v>278</v>
      </c>
      <c r="B10" s="5" t="n">
        <v>-105634</v>
      </c>
    </row>
    <row r="11" spans="1:3">
      <c r="A11" s="4" t="s">
        <v>279</v>
      </c>
      <c r="B11" s="5" t="n">
        <v>170157</v>
      </c>
    </row>
    <row r="12" spans="1:3">
      <c r="A12" s="3" t="s">
        <v>47</v>
      </c>
    </row>
    <row r="13" spans="1:3">
      <c r="A13" s="4" t="s">
        <v>280</v>
      </c>
      <c r="B13" s="5" t="n">
        <v>-65895</v>
      </c>
    </row>
    <row r="14" spans="1:3">
      <c r="A14" s="4" t="s">
        <v>281</v>
      </c>
      <c r="B14" s="5" t="n">
        <v>35959</v>
      </c>
    </row>
    <row r="15" spans="1:3">
      <c r="A15" s="4" t="s">
        <v>282</v>
      </c>
      <c r="B15" s="5" t="n">
        <v>-29936</v>
      </c>
    </row>
    <row r="16" spans="1:3">
      <c r="A16" s="4" t="s">
        <v>270</v>
      </c>
    </row>
    <row r="17" spans="1:3">
      <c r="A17" s="3" t="s">
        <v>38</v>
      </c>
    </row>
    <row r="18" spans="1:3">
      <c r="A18" s="4" t="s">
        <v>283</v>
      </c>
      <c r="B18" s="5" t="n">
        <v>219178</v>
      </c>
    </row>
    <row r="19" spans="1:3">
      <c r="A19" s="4" t="s">
        <v>271</v>
      </c>
    </row>
    <row r="20" spans="1:3">
      <c r="A20" s="3" t="s">
        <v>38</v>
      </c>
    </row>
    <row r="21" spans="1:3">
      <c r="A21" s="4" t="s">
        <v>283</v>
      </c>
      <c r="B21" s="5" t="n">
        <v>45559</v>
      </c>
    </row>
    <row r="22" spans="1:3">
      <c r="A22" s="4" t="s">
        <v>272</v>
      </c>
    </row>
    <row r="23" spans="1:3">
      <c r="A23" s="3" t="s">
        <v>38</v>
      </c>
    </row>
    <row r="24" spans="1:3">
      <c r="A24" s="4" t="s">
        <v>283</v>
      </c>
      <c r="B24" s="6" t="n">
        <v>11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61</v>
      </c>
    </row>
    <row r="2" spans="1:2">
      <c r="A2" s="3" t="s">
        <v>285</v>
      </c>
    </row>
    <row r="3" spans="1:2">
      <c r="A3" s="4" t="s">
        <v>12</v>
      </c>
      <c r="B3" s="6" t="n">
        <v>1057</v>
      </c>
    </row>
    <row r="4" spans="1:2">
      <c r="A4" s="4" t="s">
        <v>286</v>
      </c>
      <c r="B4" s="5" t="n">
        <v>1169</v>
      </c>
    </row>
    <row r="5" spans="1:2">
      <c r="A5" s="4" t="s">
        <v>287</v>
      </c>
      <c r="B5" s="5" t="n">
        <v>729</v>
      </c>
    </row>
    <row r="6" spans="1:2">
      <c r="A6" s="4" t="s">
        <v>288</v>
      </c>
      <c r="B6" s="5" t="n">
        <v>639</v>
      </c>
    </row>
    <row r="7" spans="1:2">
      <c r="A7" s="4" t="s">
        <v>289</v>
      </c>
      <c r="B7" s="5" t="n">
        <v>616</v>
      </c>
    </row>
    <row r="8" spans="1:2">
      <c r="A8" s="3" t="s">
        <v>290</v>
      </c>
    </row>
    <row r="9" spans="1:2">
      <c r="A9" s="4" t="s">
        <v>12</v>
      </c>
      <c r="B9" s="5" t="n">
        <v>-5632</v>
      </c>
    </row>
    <row r="10" spans="1:2">
      <c r="A10" s="4" t="s">
        <v>286</v>
      </c>
      <c r="B10" s="5" t="n">
        <v>-6855</v>
      </c>
    </row>
    <row r="11" spans="1:2">
      <c r="A11" s="4" t="s">
        <v>287</v>
      </c>
      <c r="B11" s="5" t="n">
        <v>-4784</v>
      </c>
    </row>
    <row r="12" spans="1:2">
      <c r="A12" s="4" t="s">
        <v>288</v>
      </c>
      <c r="B12" s="5" t="n">
        <v>-3175</v>
      </c>
    </row>
    <row r="13" spans="1:2">
      <c r="A13" s="4" t="s">
        <v>289</v>
      </c>
      <c r="B13" s="6" t="n">
        <v>-29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29</v>
      </c>
    </row>
    <row r="3" spans="1:4">
      <c r="A3" s="3" t="s">
        <v>292</v>
      </c>
    </row>
    <row r="4" spans="1:4">
      <c r="A4" s="4" t="s">
        <v>43</v>
      </c>
      <c r="C4" s="6" t="n">
        <v>184500</v>
      </c>
      <c r="D4" s="6" t="n">
        <v>134750</v>
      </c>
    </row>
    <row r="5" spans="1:4">
      <c r="A5" s="4" t="s">
        <v>293</v>
      </c>
      <c r="C5" s="5" t="n">
        <v>-2281</v>
      </c>
      <c r="D5" s="5" t="n">
        <v>-2459</v>
      </c>
    </row>
    <row r="6" spans="1:4">
      <c r="A6" s="4" t="s">
        <v>294</v>
      </c>
      <c r="C6" s="5" t="n">
        <v>248329</v>
      </c>
      <c r="D6" s="5" t="n">
        <v>248238</v>
      </c>
    </row>
    <row r="7" spans="1:4">
      <c r="A7" s="4" t="s">
        <v>295</v>
      </c>
      <c r="C7" s="5" t="n">
        <v>173804</v>
      </c>
      <c r="D7" s="5" t="n">
        <v>173778</v>
      </c>
    </row>
    <row r="8" spans="1:4">
      <c r="A8" s="4" t="s">
        <v>296</v>
      </c>
      <c r="C8" s="5" t="n">
        <v>208780</v>
      </c>
      <c r="D8" s="6" t="n">
        <v>209589</v>
      </c>
    </row>
    <row r="9" spans="1:4">
      <c r="A9" s="4" t="s">
        <v>297</v>
      </c>
      <c r="C9" s="5" t="n">
        <v>815413</v>
      </c>
    </row>
    <row r="10" spans="1:4">
      <c r="A10" s="4" t="s">
        <v>298</v>
      </c>
    </row>
    <row r="11" spans="1:4">
      <c r="A11" s="3" t="s">
        <v>292</v>
      </c>
    </row>
    <row r="12" spans="1:4">
      <c r="A12" s="4" t="s">
        <v>43</v>
      </c>
      <c r="B12" s="4" t="s">
        <v>299</v>
      </c>
      <c r="C12" s="6" t="n">
        <v>184500</v>
      </c>
    </row>
    <row r="13" spans="1:4">
      <c r="A13" s="4" t="s">
        <v>300</v>
      </c>
      <c r="B13" s="4" t="s">
        <v>301</v>
      </c>
      <c r="C13" s="4" t="s">
        <v>302</v>
      </c>
    </row>
    <row r="14" spans="1:4">
      <c r="A14" s="4" t="s">
        <v>303</v>
      </c>
      <c r="B14" s="4" t="s">
        <v>304</v>
      </c>
      <c r="C14" s="4" t="s">
        <v>305</v>
      </c>
    </row>
    <row r="15" spans="1:4">
      <c r="A15" s="4" t="s">
        <v>306</v>
      </c>
    </row>
    <row r="16" spans="1:4">
      <c r="A16" s="3" t="s">
        <v>292</v>
      </c>
    </row>
    <row r="17" spans="1:4">
      <c r="A17" s="4" t="s">
        <v>307</v>
      </c>
      <c r="C17" s="6" t="n">
        <v>100000</v>
      </c>
    </row>
    <row r="18" spans="1:4">
      <c r="A18" s="4" t="s">
        <v>300</v>
      </c>
      <c r="B18" s="4" t="s">
        <v>308</v>
      </c>
      <c r="C18" s="4" t="s">
        <v>309</v>
      </c>
    </row>
    <row r="19" spans="1:4">
      <c r="A19" s="4" t="s">
        <v>303</v>
      </c>
      <c r="C19" s="4" t="s">
        <v>310</v>
      </c>
    </row>
    <row r="20" spans="1:4">
      <c r="A20" s="4" t="s">
        <v>311</v>
      </c>
    </row>
    <row r="21" spans="1:4">
      <c r="A21" s="3" t="s">
        <v>292</v>
      </c>
    </row>
    <row r="22" spans="1:4">
      <c r="A22" s="4" t="s">
        <v>307</v>
      </c>
      <c r="C22" s="6" t="n">
        <v>150000</v>
      </c>
    </row>
    <row r="23" spans="1:4">
      <c r="A23" s="4" t="s">
        <v>300</v>
      </c>
      <c r="B23" s="4" t="s">
        <v>312</v>
      </c>
      <c r="C23" s="4" t="s">
        <v>313</v>
      </c>
    </row>
    <row r="24" spans="1:4">
      <c r="A24" s="4" t="s">
        <v>303</v>
      </c>
      <c r="C24" s="4" t="s">
        <v>314</v>
      </c>
    </row>
    <row r="25" spans="1:4">
      <c r="A25" s="4" t="s">
        <v>315</v>
      </c>
    </row>
    <row r="26" spans="1:4">
      <c r="A26" s="3" t="s">
        <v>292</v>
      </c>
    </row>
    <row r="27" spans="1:4">
      <c r="A27" s="4" t="s">
        <v>307</v>
      </c>
      <c r="C27" s="6" t="n">
        <v>250000</v>
      </c>
    </row>
    <row r="28" spans="1:4">
      <c r="A28" s="4" t="s">
        <v>293</v>
      </c>
      <c r="C28" s="5" t="n">
        <v>-1671</v>
      </c>
    </row>
    <row r="29" spans="1:4">
      <c r="A29" s="4" t="s">
        <v>294</v>
      </c>
      <c r="C29" s="5" t="n">
        <v>248329</v>
      </c>
    </row>
    <row r="30" spans="1:4">
      <c r="A30" s="4" t="s">
        <v>316</v>
      </c>
    </row>
    <row r="31" spans="1:4">
      <c r="A31" s="3" t="s">
        <v>292</v>
      </c>
    </row>
    <row r="32" spans="1:4">
      <c r="A32" s="4" t="s">
        <v>307</v>
      </c>
      <c r="C32" s="6" t="n">
        <v>95000</v>
      </c>
    </row>
    <row r="33" spans="1:4">
      <c r="A33" s="4" t="s">
        <v>300</v>
      </c>
      <c r="B33" s="4" t="s">
        <v>317</v>
      </c>
      <c r="C33" s="4" t="s">
        <v>318</v>
      </c>
    </row>
    <row r="34" spans="1:4">
      <c r="A34" s="4" t="s">
        <v>303</v>
      </c>
      <c r="C34" s="4" t="s">
        <v>319</v>
      </c>
    </row>
    <row r="35" spans="1:4">
      <c r="A35" s="4" t="s">
        <v>320</v>
      </c>
    </row>
    <row r="36" spans="1:4">
      <c r="A36" s="3" t="s">
        <v>292</v>
      </c>
    </row>
    <row r="37" spans="1:4">
      <c r="A37" s="4" t="s">
        <v>307</v>
      </c>
      <c r="C37" s="6" t="n">
        <v>50000</v>
      </c>
    </row>
    <row r="38" spans="1:4">
      <c r="A38" s="4" t="s">
        <v>300</v>
      </c>
      <c r="B38" s="4" t="s">
        <v>317</v>
      </c>
      <c r="C38" s="4" t="s">
        <v>321</v>
      </c>
    </row>
    <row r="39" spans="1:4">
      <c r="A39" s="4" t="s">
        <v>303</v>
      </c>
      <c r="C39" s="4" t="s">
        <v>322</v>
      </c>
    </row>
    <row r="40" spans="1:4">
      <c r="A40" s="4" t="s">
        <v>323</v>
      </c>
    </row>
    <row r="41" spans="1:4">
      <c r="A41" s="3" t="s">
        <v>292</v>
      </c>
    </row>
    <row r="42" spans="1:4">
      <c r="A42" s="4" t="s">
        <v>307</v>
      </c>
      <c r="C42" s="6" t="n">
        <v>30000</v>
      </c>
    </row>
    <row r="43" spans="1:4">
      <c r="A43" s="4" t="s">
        <v>300</v>
      </c>
      <c r="B43" s="4" t="s">
        <v>317</v>
      </c>
      <c r="C43" s="4" t="s">
        <v>324</v>
      </c>
    </row>
    <row r="44" spans="1:4">
      <c r="A44" s="4" t="s">
        <v>303</v>
      </c>
      <c r="C44" s="4" t="s">
        <v>325</v>
      </c>
    </row>
    <row r="45" spans="1:4">
      <c r="A45" s="4" t="s">
        <v>326</v>
      </c>
    </row>
    <row r="46" spans="1:4">
      <c r="A46" s="3" t="s">
        <v>292</v>
      </c>
    </row>
    <row r="47" spans="1:4">
      <c r="A47" s="4" t="s">
        <v>307</v>
      </c>
      <c r="C47" s="6" t="n">
        <v>175000</v>
      </c>
    </row>
    <row r="48" spans="1:4">
      <c r="A48" s="4" t="s">
        <v>293</v>
      </c>
      <c r="C48" s="5" t="n">
        <v>-1196</v>
      </c>
    </row>
    <row r="49" spans="1:4">
      <c r="A49" s="4" t="s">
        <v>327</v>
      </c>
    </row>
    <row r="50" spans="1:4">
      <c r="A50" s="3" t="s">
        <v>292</v>
      </c>
    </row>
    <row r="51" spans="1:4">
      <c r="A51" s="4" t="s">
        <v>307</v>
      </c>
      <c r="C51" s="5" t="n">
        <v>210310</v>
      </c>
    </row>
    <row r="52" spans="1:4">
      <c r="A52" s="4" t="s">
        <v>293</v>
      </c>
      <c r="C52" s="5" t="n">
        <v>-1788</v>
      </c>
    </row>
    <row r="53" spans="1:4">
      <c r="A53" s="4" t="s">
        <v>328</v>
      </c>
      <c r="C53" s="5" t="n">
        <v>258</v>
      </c>
    </row>
    <row r="54" spans="1:4">
      <c r="A54" s="4" t="s">
        <v>329</v>
      </c>
    </row>
    <row r="55" spans="1:4">
      <c r="A55" s="3" t="s">
        <v>292</v>
      </c>
    </row>
    <row r="56" spans="1:4">
      <c r="A56" s="4" t="s">
        <v>307</v>
      </c>
      <c r="C56" s="6" t="n">
        <v>13312</v>
      </c>
    </row>
    <row r="57" spans="1:4">
      <c r="A57" s="4" t="s">
        <v>300</v>
      </c>
      <c r="B57" s="4" t="s">
        <v>330</v>
      </c>
      <c r="C57" s="4" t="s">
        <v>331</v>
      </c>
    </row>
    <row r="58" spans="1:4">
      <c r="A58" s="4" t="s">
        <v>303</v>
      </c>
      <c r="C58" s="4" t="s">
        <v>332</v>
      </c>
    </row>
    <row r="59" spans="1:4">
      <c r="A59" s="4" t="s">
        <v>333</v>
      </c>
    </row>
    <row r="60" spans="1:4">
      <c r="A60" s="3" t="s">
        <v>292</v>
      </c>
    </row>
    <row r="61" spans="1:4">
      <c r="A61" s="4" t="s">
        <v>307</v>
      </c>
      <c r="C61" s="6" t="n">
        <v>18338</v>
      </c>
    </row>
    <row r="62" spans="1:4">
      <c r="A62" s="4" t="s">
        <v>300</v>
      </c>
      <c r="B62" s="4" t="s">
        <v>330</v>
      </c>
      <c r="C62" s="4" t="s">
        <v>334</v>
      </c>
    </row>
    <row r="63" spans="1:4">
      <c r="A63" s="4" t="s">
        <v>303</v>
      </c>
      <c r="C63" s="4" t="s">
        <v>335</v>
      </c>
    </row>
    <row r="64" spans="1:4">
      <c r="A64" s="4" t="s">
        <v>336</v>
      </c>
    </row>
    <row r="65" spans="1:4">
      <c r="A65" s="3" t="s">
        <v>292</v>
      </c>
    </row>
    <row r="66" spans="1:4">
      <c r="A66" s="4" t="s">
        <v>307</v>
      </c>
      <c r="C66" s="6" t="n">
        <v>9659</v>
      </c>
    </row>
    <row r="67" spans="1:4">
      <c r="A67" s="4" t="s">
        <v>300</v>
      </c>
      <c r="B67" s="4" t="s">
        <v>330</v>
      </c>
      <c r="C67" s="4" t="s">
        <v>337</v>
      </c>
    </row>
    <row r="68" spans="1:4">
      <c r="A68" s="4" t="s">
        <v>303</v>
      </c>
      <c r="C68" s="4" t="s">
        <v>338</v>
      </c>
    </row>
    <row r="69" spans="1:4">
      <c r="A69" s="4" t="s">
        <v>339</v>
      </c>
    </row>
    <row r="70" spans="1:4">
      <c r="A70" s="3" t="s">
        <v>292</v>
      </c>
    </row>
    <row r="71" spans="1:4">
      <c r="A71" s="4" t="s">
        <v>307</v>
      </c>
      <c r="C71" s="6" t="n">
        <v>16501</v>
      </c>
    </row>
    <row r="72" spans="1:4">
      <c r="A72" s="4" t="s">
        <v>300</v>
      </c>
      <c r="B72" s="4" t="s">
        <v>330</v>
      </c>
      <c r="C72" s="4" t="s">
        <v>340</v>
      </c>
    </row>
    <row r="73" spans="1:4">
      <c r="A73" s="4" t="s">
        <v>303</v>
      </c>
      <c r="C73" s="4" t="s">
        <v>341</v>
      </c>
    </row>
    <row r="74" spans="1:4">
      <c r="A74" s="4" t="s">
        <v>342</v>
      </c>
    </row>
    <row r="75" spans="1:4">
      <c r="A75" s="3" t="s">
        <v>292</v>
      </c>
    </row>
    <row r="76" spans="1:4">
      <c r="A76" s="4" t="s">
        <v>307</v>
      </c>
      <c r="C76" s="6" t="n">
        <v>15700</v>
      </c>
    </row>
    <row r="77" spans="1:4">
      <c r="A77" s="4" t="s">
        <v>300</v>
      </c>
      <c r="B77" s="4" t="s">
        <v>330</v>
      </c>
      <c r="C77" s="4" t="s">
        <v>343</v>
      </c>
    </row>
    <row r="78" spans="1:4">
      <c r="A78" s="4" t="s">
        <v>303</v>
      </c>
      <c r="C78" s="4" t="s">
        <v>344</v>
      </c>
    </row>
    <row r="79" spans="1:4">
      <c r="A79" s="4" t="s">
        <v>345</v>
      </c>
    </row>
    <row r="80" spans="1:4">
      <c r="A80" s="3" t="s">
        <v>292</v>
      </c>
    </row>
    <row r="81" spans="1:4">
      <c r="A81" s="4" t="s">
        <v>307</v>
      </c>
      <c r="C81" s="6" t="n">
        <v>127500</v>
      </c>
    </row>
    <row r="82" spans="1:4">
      <c r="A82" s="4" t="s">
        <v>300</v>
      </c>
      <c r="B82" s="4" t="s">
        <v>330</v>
      </c>
      <c r="C82" s="4" t="s">
        <v>346</v>
      </c>
    </row>
    <row r="83" spans="1:4">
      <c r="A83" s="4" t="s">
        <v>303</v>
      </c>
      <c r="C83" s="4" t="s">
        <v>347</v>
      </c>
    </row>
    <row r="84" spans="1:4">
      <c r="A84" s="4" t="s">
        <v>348</v>
      </c>
    </row>
    <row r="85" spans="1:4">
      <c r="A85" s="3" t="s">
        <v>292</v>
      </c>
    </row>
    <row r="86" spans="1:4">
      <c r="A86" s="4" t="s">
        <v>307</v>
      </c>
      <c r="C86" s="6" t="n">
        <v>9300</v>
      </c>
    </row>
    <row r="87" spans="1:4">
      <c r="A87" s="4" t="s">
        <v>300</v>
      </c>
      <c r="B87" s="4" t="s">
        <v>330</v>
      </c>
      <c r="C87" s="4" t="s">
        <v>349</v>
      </c>
    </row>
    <row r="88" spans="1:4">
      <c r="A88" s="4" t="s">
        <v>303</v>
      </c>
      <c r="C88" s="4" t="s">
        <v>350</v>
      </c>
    </row>
    <row r="89" spans="1:4"/>
    <row r="90" spans="1:4">
      <c r="A90" s="4" t="s">
        <v>299</v>
      </c>
      <c r="B90" s="4" t="s">
        <v>351</v>
      </c>
    </row>
    <row r="91" spans="1:4">
      <c r="A91" s="4" t="s">
        <v>317</v>
      </c>
      <c r="B91" s="4" t="s">
        <v>352</v>
      </c>
    </row>
    <row r="92" spans="1:4">
      <c r="A92" s="4" t="s">
        <v>353</v>
      </c>
      <c r="B92" s="4" t="s">
        <v>354</v>
      </c>
    </row>
    <row r="93" spans="1:4">
      <c r="A93" s="4" t="s">
        <v>355</v>
      </c>
      <c r="B93" s="4" t="s">
        <v>356</v>
      </c>
    </row>
    <row r="94" spans="1:4">
      <c r="A94" s="4" t="s">
        <v>357</v>
      </c>
      <c r="B94" s="4" t="s">
        <v>358</v>
      </c>
    </row>
    <row r="95" spans="1:4">
      <c r="A95" s="4" t="s">
        <v>359</v>
      </c>
      <c r="B95" s="4" t="s">
        <v>360</v>
      </c>
    </row>
  </sheetData>
  <mergeCells count="8">
    <mergeCell ref="A1:B2"/>
    <mergeCell ref="A89:C89"/>
    <mergeCell ref="B90:C90"/>
    <mergeCell ref="B91:C91"/>
    <mergeCell ref="B92:C92"/>
    <mergeCell ref="B93:C93"/>
    <mergeCell ref="B94:C94"/>
    <mergeCell ref="B95:C9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25"/>
    <col customWidth="1" max="3" min="3" width="80"/>
  </cols>
  <sheetData>
    <row r="1" spans="1:3">
      <c r="A1" s="1" t="s">
        <v>361</v>
      </c>
      <c r="B1" s="2" t="s">
        <v>362</v>
      </c>
      <c r="C1" s="2" t="s">
        <v>362</v>
      </c>
    </row>
    <row r="2" spans="1:3">
      <c r="A2" s="4" t="s">
        <v>363</v>
      </c>
    </row>
    <row r="3" spans="1:3">
      <c r="A3" s="3" t="s">
        <v>292</v>
      </c>
    </row>
    <row r="4" spans="1:3">
      <c r="A4" s="4" t="s">
        <v>364</v>
      </c>
      <c r="B4" s="4" t="s">
        <v>365</v>
      </c>
      <c r="C4" s="4" t="s">
        <v>365</v>
      </c>
    </row>
    <row r="5" spans="1:3">
      <c r="A5" s="4" t="s">
        <v>366</v>
      </c>
    </row>
    <row r="6" spans="1:3">
      <c r="A6" s="3" t="s">
        <v>292</v>
      </c>
    </row>
    <row r="7" spans="1:3">
      <c r="A7" s="4" t="s">
        <v>364</v>
      </c>
      <c r="B7" s="4" t="s">
        <v>367</v>
      </c>
      <c r="C7" s="4" t="s">
        <v>367</v>
      </c>
    </row>
    <row r="8" spans="1:3">
      <c r="A8" s="4" t="s">
        <v>368</v>
      </c>
    </row>
    <row r="9" spans="1:3">
      <c r="A9" s="3" t="s">
        <v>292</v>
      </c>
    </row>
    <row r="10" spans="1:3">
      <c r="A10" s="4" t="s">
        <v>364</v>
      </c>
      <c r="B10" s="4" t="s">
        <v>369</v>
      </c>
      <c r="C10" s="4" t="s">
        <v>369</v>
      </c>
    </row>
    <row r="11" spans="1:3">
      <c r="A11" s="4" t="s">
        <v>370</v>
      </c>
    </row>
    <row r="12" spans="1:3">
      <c r="A12" s="3" t="s">
        <v>292</v>
      </c>
    </row>
    <row r="13" spans="1:3">
      <c r="A13" s="4" t="s">
        <v>364</v>
      </c>
      <c r="B13" s="4" t="s">
        <v>371</v>
      </c>
      <c r="C13" s="4" t="s">
        <v>371</v>
      </c>
    </row>
    <row r="14" spans="1:3">
      <c r="A14" s="4" t="s">
        <v>372</v>
      </c>
    </row>
    <row r="15" spans="1:3">
      <c r="A15" s="3" t="s">
        <v>292</v>
      </c>
    </row>
    <row r="16" spans="1:3">
      <c r="A16" s="4" t="s">
        <v>364</v>
      </c>
      <c r="B16" s="4" t="s">
        <v>373</v>
      </c>
      <c r="C16" s="4" t="s">
        <v>373</v>
      </c>
    </row>
    <row r="17" spans="1:3">
      <c r="A17" s="4" t="s">
        <v>374</v>
      </c>
    </row>
    <row r="18" spans="1:3">
      <c r="A18" s="3" t="s">
        <v>292</v>
      </c>
    </row>
    <row r="19" spans="1:3">
      <c r="A19" s="4" t="s">
        <v>364</v>
      </c>
      <c r="B19" s="4" t="s">
        <v>375</v>
      </c>
      <c r="C19" s="4" t="s">
        <v>375</v>
      </c>
    </row>
    <row r="20" spans="1:3">
      <c r="A20" s="4" t="s">
        <v>376</v>
      </c>
    </row>
    <row r="21" spans="1:3">
      <c r="A21" s="3" t="s">
        <v>292</v>
      </c>
    </row>
    <row r="22" spans="1:3">
      <c r="A22" s="4" t="s">
        <v>364</v>
      </c>
      <c r="B22" s="4" t="s">
        <v>377</v>
      </c>
      <c r="C22" s="4" t="s">
        <v>377</v>
      </c>
    </row>
    <row r="23" spans="1:3">
      <c r="A23" s="4" t="s">
        <v>378</v>
      </c>
    </row>
    <row r="24" spans="1:3">
      <c r="A24" s="3" t="s">
        <v>292</v>
      </c>
    </row>
    <row r="25" spans="1:3">
      <c r="A25" s="4" t="s">
        <v>379</v>
      </c>
      <c r="B25" s="5" t="n">
        <v>2</v>
      </c>
      <c r="C25" s="5" t="n">
        <v>2</v>
      </c>
    </row>
    <row r="26" spans="1:3">
      <c r="A26" s="4" t="s">
        <v>380</v>
      </c>
      <c r="B26" s="4" t="s">
        <v>381</v>
      </c>
    </row>
    <row r="27" spans="1:3">
      <c r="A27" s="4" t="s">
        <v>382</v>
      </c>
      <c r="B27" s="6" t="n">
        <v>100000000</v>
      </c>
      <c r="C27" s="6" t="n">
        <v>100000000</v>
      </c>
    </row>
    <row r="28" spans="1:3">
      <c r="A28" s="4" t="s">
        <v>383</v>
      </c>
      <c r="B28" s="4" t="s">
        <v>309</v>
      </c>
      <c r="C28" s="4" t="s">
        <v>309</v>
      </c>
    </row>
    <row r="29" spans="1:3">
      <c r="A29" s="4" t="s">
        <v>384</v>
      </c>
    </row>
    <row r="30" spans="1:3">
      <c r="A30" s="3" t="s">
        <v>292</v>
      </c>
    </row>
    <row r="31" spans="1:3">
      <c r="A31" s="4" t="s">
        <v>379</v>
      </c>
      <c r="B31" s="5" t="n">
        <v>4</v>
      </c>
      <c r="C31" s="5" t="n">
        <v>4</v>
      </c>
    </row>
    <row r="32" spans="1:3">
      <c r="A32" s="4" t="s">
        <v>380</v>
      </c>
      <c r="B32" s="4" t="s">
        <v>385</v>
      </c>
    </row>
    <row r="33" spans="1:3">
      <c r="A33" s="4" t="s">
        <v>382</v>
      </c>
      <c r="B33" s="6" t="n">
        <v>150000000</v>
      </c>
      <c r="C33" s="6" t="n">
        <v>150000000</v>
      </c>
    </row>
    <row r="34" spans="1:3">
      <c r="A34" s="4" t="s">
        <v>383</v>
      </c>
      <c r="B34" s="4" t="s">
        <v>313</v>
      </c>
      <c r="C34" s="4" t="s">
        <v>313</v>
      </c>
    </row>
    <row r="35" spans="1:3">
      <c r="A35" s="4" t="s">
        <v>298</v>
      </c>
    </row>
    <row r="36" spans="1:3">
      <c r="A36" s="3" t="s">
        <v>292</v>
      </c>
    </row>
    <row r="37" spans="1:3">
      <c r="A37" s="4" t="s">
        <v>386</v>
      </c>
      <c r="B37" s="6" t="n">
        <v>265500000</v>
      </c>
      <c r="C37" s="6" t="n">
        <v>265500000</v>
      </c>
    </row>
    <row r="38" spans="1:3">
      <c r="A38" s="4" t="s">
        <v>387</v>
      </c>
      <c r="B38" s="6" t="n">
        <v>250000000</v>
      </c>
      <c r="C38" s="6" t="n">
        <v>250000000</v>
      </c>
    </row>
    <row r="39" spans="1:3">
      <c r="A39" s="4" t="s">
        <v>388</v>
      </c>
      <c r="C39" s="4" t="s">
        <v>389</v>
      </c>
    </row>
    <row r="40" spans="1:3">
      <c r="A40" s="4" t="s">
        <v>390</v>
      </c>
    </row>
    <row r="41" spans="1:3">
      <c r="A41" s="3" t="s">
        <v>292</v>
      </c>
    </row>
    <row r="42" spans="1:3">
      <c r="A42" s="4" t="s">
        <v>391</v>
      </c>
      <c r="C42" s="4" t="s">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93</v>
      </c>
      <c r="B1" s="2" t="s">
        <v>261</v>
      </c>
    </row>
    <row r="2" spans="1:2">
      <c r="A2" s="3" t="s">
        <v>292</v>
      </c>
    </row>
    <row r="3" spans="1:2">
      <c r="A3" s="4" t="s">
        <v>394</v>
      </c>
      <c r="B3" s="9" t="n">
        <v>177.4</v>
      </c>
    </row>
    <row r="4" spans="1:2">
      <c r="A4" s="4" t="s">
        <v>327</v>
      </c>
    </row>
    <row r="5" spans="1:2">
      <c r="A5" s="3" t="s">
        <v>292</v>
      </c>
    </row>
    <row r="6" spans="1:2">
      <c r="A6" s="4" t="s">
        <v>395</v>
      </c>
      <c r="B6" s="9" t="n">
        <v>20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61</v>
      </c>
    </row>
    <row r="3" spans="1:2">
      <c r="A3" s="4" t="s">
        <v>397</v>
      </c>
    </row>
    <row r="4" spans="1:2">
      <c r="A4" s="3" t="s">
        <v>398</v>
      </c>
    </row>
    <row r="5" spans="1:2">
      <c r="A5" s="4" t="s">
        <v>382</v>
      </c>
      <c r="B5" s="6" t="n">
        <v>100000000</v>
      </c>
    </row>
    <row r="6" spans="1:2">
      <c r="A6" s="4" t="s">
        <v>383</v>
      </c>
      <c r="B6" s="4" t="s">
        <v>399</v>
      </c>
    </row>
    <row r="7" spans="1:2">
      <c r="A7" s="4" t="s">
        <v>400</v>
      </c>
      <c r="B7" s="4" t="s">
        <v>401</v>
      </c>
    </row>
    <row r="8" spans="1:2">
      <c r="A8" s="4" t="s">
        <v>380</v>
      </c>
      <c r="B8" s="4" t="s">
        <v>381</v>
      </c>
    </row>
    <row r="9" spans="1:2">
      <c r="A9" s="4" t="s">
        <v>402</v>
      </c>
      <c r="B9" s="4" t="s">
        <v>403</v>
      </c>
    </row>
    <row r="10" spans="1:2">
      <c r="A10" s="4" t="s">
        <v>404</v>
      </c>
      <c r="B10" s="6" t="n">
        <v>3147000</v>
      </c>
    </row>
    <row r="11" spans="1:2">
      <c r="A11" s="4" t="s">
        <v>405</v>
      </c>
    </row>
    <row r="12" spans="1:2">
      <c r="A12" s="3" t="s">
        <v>398</v>
      </c>
    </row>
    <row r="13" spans="1:2">
      <c r="A13" s="4" t="s">
        <v>382</v>
      </c>
      <c r="B13" s="6" t="n">
        <v>150000000</v>
      </c>
    </row>
    <row r="14" spans="1:2">
      <c r="A14" s="4" t="s">
        <v>383</v>
      </c>
      <c r="B14" s="4" t="s">
        <v>406</v>
      </c>
    </row>
    <row r="15" spans="1:2">
      <c r="A15" s="4" t="s">
        <v>400</v>
      </c>
      <c r="B15" s="4" t="s">
        <v>401</v>
      </c>
    </row>
    <row r="16" spans="1:2">
      <c r="A16" s="4" t="s">
        <v>380</v>
      </c>
      <c r="B16" s="4" t="s">
        <v>385</v>
      </c>
    </row>
    <row r="17" spans="1:2">
      <c r="A17" s="4" t="s">
        <v>402</v>
      </c>
      <c r="B17" s="4" t="s">
        <v>407</v>
      </c>
    </row>
    <row r="18" spans="1:2">
      <c r="A18" s="4" t="s">
        <v>404</v>
      </c>
      <c r="B18" s="6" t="n">
        <v>-339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9</v>
      </c>
    </row>
    <row r="2" spans="1:3">
      <c r="A2" s="3" t="s">
        <v>144</v>
      </c>
    </row>
    <row r="3" spans="1:3">
      <c r="A3" s="4" t="s">
        <v>409</v>
      </c>
      <c r="B3" s="6" t="n">
        <v>3147</v>
      </c>
      <c r="C3" s="6" t="n">
        <v>4563</v>
      </c>
    </row>
    <row r="4" spans="1:3">
      <c r="A4" s="4" t="s">
        <v>410</v>
      </c>
      <c r="B4" s="6" t="n">
        <v>-3398</v>
      </c>
      <c r="C4" s="6" t="n">
        <v>-1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61</v>
      </c>
    </row>
    <row r="3" spans="1:2">
      <c r="A3" s="3" t="s">
        <v>144</v>
      </c>
    </row>
    <row r="4" spans="1:2">
      <c r="A4" s="4" t="s">
        <v>412</v>
      </c>
      <c r="B4" s="9" t="n">
        <v>0.5</v>
      </c>
    </row>
    <row r="5" spans="1:2">
      <c r="A5" s="4" t="s">
        <v>413</v>
      </c>
      <c r="B5" s="9" t="n">
        <v>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48488</v>
      </c>
      <c r="C4" s="6" t="n">
        <v>34831</v>
      </c>
    </row>
    <row r="5" spans="1:3">
      <c r="A5" s="4" t="s">
        <v>70</v>
      </c>
      <c r="B5" s="5" t="n">
        <v>50607</v>
      </c>
      <c r="C5" s="5" t="n">
        <v>35974</v>
      </c>
    </row>
    <row r="6" spans="1:3">
      <c r="A6" s="3" t="s">
        <v>71</v>
      </c>
    </row>
    <row r="7" spans="1:3">
      <c r="A7" s="4" t="s">
        <v>72</v>
      </c>
      <c r="B7" s="5" t="n">
        <v>9963</v>
      </c>
      <c r="C7" s="5" t="n">
        <v>6560</v>
      </c>
    </row>
    <row r="8" spans="1:3">
      <c r="A8" s="4" t="s">
        <v>73</v>
      </c>
      <c r="B8" s="5" t="n">
        <v>5755</v>
      </c>
      <c r="C8" s="5" t="n">
        <v>3700</v>
      </c>
    </row>
    <row r="9" spans="1:3">
      <c r="A9" s="4" t="s">
        <v>74</v>
      </c>
      <c r="B9" s="5" t="n">
        <v>22451</v>
      </c>
      <c r="C9" s="5" t="n">
        <v>14634</v>
      </c>
    </row>
    <row r="10" spans="1:3">
      <c r="A10" s="4" t="s">
        <v>75</v>
      </c>
      <c r="B10" s="5" t="n">
        <v>470</v>
      </c>
      <c r="C10" s="5" t="n">
        <v>224</v>
      </c>
    </row>
    <row r="11" spans="1:3">
      <c r="A11" s="4" t="s">
        <v>76</v>
      </c>
      <c r="B11" s="5" t="n">
        <v>4317</v>
      </c>
      <c r="C11" s="5" t="n">
        <v>3459</v>
      </c>
    </row>
    <row r="12" spans="1:3">
      <c r="A12" s="4" t="s">
        <v>77</v>
      </c>
      <c r="B12" s="5" t="n">
        <v>42956</v>
      </c>
      <c r="C12" s="5" t="n">
        <v>28577</v>
      </c>
    </row>
    <row r="13" spans="1:3">
      <c r="A13" s="3" t="s">
        <v>78</v>
      </c>
    </row>
    <row r="14" spans="1:3">
      <c r="A14" s="4" t="s">
        <v>79</v>
      </c>
      <c r="B14" s="5" t="n">
        <v>-8132</v>
      </c>
      <c r="C14" s="5" t="n">
        <v>-5582</v>
      </c>
    </row>
    <row r="15" spans="1:3">
      <c r="A15" s="4" t="s">
        <v>80</v>
      </c>
      <c r="B15" s="5" t="n">
        <v>-481</v>
      </c>
      <c r="C15" s="5" t="n">
        <v>1815</v>
      </c>
    </row>
    <row r="16" spans="1:3">
      <c r="A16" s="4" t="s">
        <v>57</v>
      </c>
      <c r="B16" s="5" t="n">
        <v>65</v>
      </c>
      <c r="C16" s="5" t="n">
        <v>-296</v>
      </c>
    </row>
    <row r="17" spans="1:3">
      <c r="A17" s="4" t="s">
        <v>81</v>
      </c>
      <c r="B17" s="6" t="n">
        <v>-416</v>
      </c>
      <c r="C17" s="6" t="n">
        <v>1519</v>
      </c>
    </row>
    <row r="18" spans="1:3">
      <c r="A18" s="3" t="s">
        <v>82</v>
      </c>
    </row>
    <row r="19" spans="1:3">
      <c r="A19" s="4" t="s">
        <v>83</v>
      </c>
      <c r="B19" s="7" t="n">
        <v>-0.01</v>
      </c>
      <c r="C19" s="7" t="n">
        <v>0.03</v>
      </c>
    </row>
    <row r="20" spans="1:3">
      <c r="A20" s="4" t="s">
        <v>84</v>
      </c>
      <c r="B20" s="7" t="n">
        <v>-0.01</v>
      </c>
      <c r="C20" s="7" t="n">
        <v>0.03</v>
      </c>
    </row>
    <row r="21" spans="1:3">
      <c r="A21" s="3" t="s">
        <v>85</v>
      </c>
    </row>
    <row r="22" spans="1:3">
      <c r="A22" s="4" t="s">
        <v>83</v>
      </c>
      <c r="B22" s="5" t="n">
        <v>61225926</v>
      </c>
      <c r="C22" s="5" t="n">
        <v>45008062</v>
      </c>
    </row>
    <row r="23" spans="1:3">
      <c r="A23" s="4" t="s">
        <v>84</v>
      </c>
      <c r="B23" s="5" t="n">
        <v>61225926</v>
      </c>
      <c r="C23" s="5" t="n">
        <v>46018040</v>
      </c>
    </row>
    <row r="24" spans="1:3">
      <c r="A24" s="4" t="s">
        <v>86</v>
      </c>
      <c r="B24" s="7" t="n">
        <v>0.26</v>
      </c>
      <c r="C24" s="7" t="n">
        <v>0.26</v>
      </c>
    </row>
    <row r="25" spans="1:3">
      <c r="A25" s="4" t="s">
        <v>87</v>
      </c>
    </row>
    <row r="26" spans="1:3">
      <c r="A26" s="3" t="s">
        <v>68</v>
      </c>
    </row>
    <row r="27" spans="1:3">
      <c r="A27" s="4" t="s">
        <v>70</v>
      </c>
      <c r="B27" s="6" t="n">
        <v>1584</v>
      </c>
      <c r="C27" s="6" t="n">
        <v>941</v>
      </c>
    </row>
    <row r="28" spans="1:3">
      <c r="A28" s="4" t="s">
        <v>88</v>
      </c>
    </row>
    <row r="29" spans="1:3">
      <c r="A29" s="3" t="s">
        <v>68</v>
      </c>
    </row>
    <row r="30" spans="1:3">
      <c r="A30" s="4" t="s">
        <v>70</v>
      </c>
      <c r="B30" s="6" t="n">
        <v>535</v>
      </c>
      <c r="C30" s="6" t="n">
        <v>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7</v>
      </c>
    </row>
    <row r="3" spans="1:3">
      <c r="A3" s="3" t="s">
        <v>144</v>
      </c>
    </row>
    <row r="4" spans="1:3">
      <c r="A4" s="4" t="s">
        <v>415</v>
      </c>
      <c r="B4" s="6" t="n">
        <v>-2825</v>
      </c>
      <c r="C4" s="6" t="n">
        <v>1906</v>
      </c>
    </row>
    <row r="5" spans="1:3">
      <c r="A5" s="4" t="s">
        <v>416</v>
      </c>
      <c r="B5" s="6" t="n">
        <v>192</v>
      </c>
      <c r="C5" s="6"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18</v>
      </c>
    </row>
    <row r="3" spans="1:3">
      <c r="A3" s="4" t="s">
        <v>409</v>
      </c>
      <c r="B3" s="6" t="n">
        <v>3147</v>
      </c>
      <c r="C3" s="6" t="n">
        <v>4563</v>
      </c>
    </row>
    <row r="4" spans="1:3">
      <c r="A4" s="4" t="s">
        <v>410</v>
      </c>
      <c r="B4" s="5" t="n">
        <v>-3398</v>
      </c>
      <c r="C4" s="6" t="n">
        <v>-1797</v>
      </c>
    </row>
    <row r="5" spans="1:3">
      <c r="A5" s="4" t="s">
        <v>419</v>
      </c>
    </row>
    <row r="6" spans="1:3">
      <c r="A6" s="3" t="s">
        <v>418</v>
      </c>
    </row>
    <row r="7" spans="1:3">
      <c r="A7" s="4" t="s">
        <v>409</v>
      </c>
      <c r="B7" s="5" t="n">
        <v>3147</v>
      </c>
    </row>
    <row r="8" spans="1:3">
      <c r="A8" s="4" t="s">
        <v>410</v>
      </c>
      <c r="B8" s="6" t="n">
        <v>-3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7</v>
      </c>
    </row>
    <row r="3" spans="1:3">
      <c r="A3" s="3" t="s">
        <v>421</v>
      </c>
    </row>
    <row r="4" spans="1:3">
      <c r="A4" s="4" t="s">
        <v>422</v>
      </c>
      <c r="B4" s="6" t="n">
        <v>1025253</v>
      </c>
      <c r="C4" s="6" t="n">
        <v>791089</v>
      </c>
    </row>
    <row r="5" spans="1:3">
      <c r="A5" s="4" t="s">
        <v>423</v>
      </c>
      <c r="B5" s="5" t="n">
        <v>734</v>
      </c>
      <c r="C5" s="5" t="n">
        <v>864</v>
      </c>
    </row>
    <row r="6" spans="1:3">
      <c r="A6" s="4" t="s">
        <v>424</v>
      </c>
      <c r="B6" s="5" t="n">
        <v>-18433</v>
      </c>
      <c r="C6" s="5" t="n">
        <v>-14424</v>
      </c>
    </row>
    <row r="7" spans="1:3">
      <c r="A7" s="4" t="s">
        <v>425</v>
      </c>
      <c r="B7" s="5" t="n">
        <v>125724</v>
      </c>
      <c r="C7" s="5" t="n">
        <v>13489</v>
      </c>
    </row>
    <row r="8" spans="1:3">
      <c r="A8" s="4" t="s">
        <v>92</v>
      </c>
      <c r="B8" s="5" t="n">
        <v>-3017</v>
      </c>
      <c r="C8" s="5" t="n">
        <v>1859</v>
      </c>
    </row>
    <row r="9" spans="1:3">
      <c r="A9" s="4" t="s">
        <v>80</v>
      </c>
      <c r="B9" s="5" t="n">
        <v>-481</v>
      </c>
      <c r="C9" s="5" t="n">
        <v>1815</v>
      </c>
    </row>
    <row r="10" spans="1:3">
      <c r="A10" s="4" t="s">
        <v>422</v>
      </c>
      <c r="B10" s="6" t="n">
        <v>1129746</v>
      </c>
      <c r="C10" s="5" t="n">
        <v>794692</v>
      </c>
    </row>
    <row r="11" spans="1:3">
      <c r="A11" s="4" t="s">
        <v>426</v>
      </c>
      <c r="B11" s="5" t="n">
        <v>68005907</v>
      </c>
    </row>
    <row r="12" spans="1:3">
      <c r="A12" s="4" t="s">
        <v>236</v>
      </c>
    </row>
    <row r="13" spans="1:3">
      <c r="A13" s="3" t="s">
        <v>421</v>
      </c>
    </row>
    <row r="14" spans="1:3">
      <c r="A14" s="4" t="s">
        <v>427</v>
      </c>
      <c r="B14" s="6" t="n">
        <v>-34</v>
      </c>
    </row>
    <row r="15" spans="1:3">
      <c r="A15" s="4" t="s">
        <v>428</v>
      </c>
    </row>
    <row r="16" spans="1:3">
      <c r="A16" s="3" t="s">
        <v>421</v>
      </c>
    </row>
    <row r="17" spans="1:3">
      <c r="A17" s="4" t="s">
        <v>422</v>
      </c>
      <c r="B17" s="6" t="n">
        <v>608</v>
      </c>
      <c r="C17" s="6" t="n">
        <v>448</v>
      </c>
    </row>
    <row r="18" spans="1:3">
      <c r="A18" s="4" t="s">
        <v>426</v>
      </c>
      <c r="B18" s="5" t="n">
        <v>60849206</v>
      </c>
      <c r="C18" s="5" t="n">
        <v>44787040</v>
      </c>
    </row>
    <row r="19" spans="1:3">
      <c r="A19" s="4" t="s">
        <v>429</v>
      </c>
      <c r="B19" s="6" t="n">
        <v>1</v>
      </c>
    </row>
    <row r="20" spans="1:3">
      <c r="A20" s="4" t="s">
        <v>430</v>
      </c>
      <c r="B20" s="5" t="n">
        <v>57121</v>
      </c>
    </row>
    <row r="21" spans="1:3">
      <c r="A21" s="4" t="s">
        <v>431</v>
      </c>
      <c r="B21" s="5" t="n">
        <v>33125</v>
      </c>
    </row>
    <row r="22" spans="1:3">
      <c r="A22" s="4" t="s">
        <v>425</v>
      </c>
      <c r="B22" s="6" t="n">
        <v>71</v>
      </c>
      <c r="C22" s="6" t="n">
        <v>7</v>
      </c>
    </row>
    <row r="23" spans="1:3">
      <c r="A23" s="4" t="s">
        <v>432</v>
      </c>
      <c r="B23" s="5" t="n">
        <v>7066455</v>
      </c>
      <c r="C23" s="5" t="n">
        <v>671666</v>
      </c>
    </row>
    <row r="24" spans="1:3">
      <c r="A24" s="4" t="s">
        <v>422</v>
      </c>
      <c r="B24" s="6" t="n">
        <v>680</v>
      </c>
      <c r="C24" s="6" t="n">
        <v>455</v>
      </c>
    </row>
    <row r="25" spans="1:3">
      <c r="A25" s="4" t="s">
        <v>426</v>
      </c>
      <c r="B25" s="5" t="n">
        <v>68005907</v>
      </c>
      <c r="C25" s="5" t="n">
        <v>45458706</v>
      </c>
    </row>
    <row r="26" spans="1:3">
      <c r="A26" s="4" t="s">
        <v>433</v>
      </c>
    </row>
    <row r="27" spans="1:3">
      <c r="A27" s="3" t="s">
        <v>421</v>
      </c>
    </row>
    <row r="28" spans="1:3">
      <c r="A28" s="4" t="s">
        <v>422</v>
      </c>
      <c r="B28" s="6" t="n">
        <v>1017415</v>
      </c>
      <c r="C28" s="6" t="n">
        <v>740546</v>
      </c>
    </row>
    <row r="29" spans="1:3">
      <c r="A29" s="4" t="s">
        <v>423</v>
      </c>
      <c r="B29" s="5" t="n">
        <v>183</v>
      </c>
      <c r="C29" s="5" t="n">
        <v>81</v>
      </c>
    </row>
    <row r="30" spans="1:3">
      <c r="A30" s="4" t="s">
        <v>429</v>
      </c>
      <c r="B30" s="5" t="n">
        <v>-1</v>
      </c>
    </row>
    <row r="31" spans="1:3">
      <c r="A31" s="4" t="s">
        <v>434</v>
      </c>
      <c r="B31" s="5" t="n">
        <v>493</v>
      </c>
    </row>
    <row r="32" spans="1:3">
      <c r="A32" s="4" t="s">
        <v>425</v>
      </c>
      <c r="B32" s="5" t="n">
        <v>125653</v>
      </c>
      <c r="C32" s="5" t="n">
        <v>13482</v>
      </c>
    </row>
    <row r="33" spans="1:3">
      <c r="A33" s="4" t="s">
        <v>435</v>
      </c>
      <c r="B33" s="5" t="n">
        <v>-15805</v>
      </c>
      <c r="C33" s="5" t="n">
        <v>-13020</v>
      </c>
    </row>
    <row r="34" spans="1:3">
      <c r="A34" s="4" t="s">
        <v>422</v>
      </c>
      <c r="B34" s="5" t="n">
        <v>1127938</v>
      </c>
      <c r="C34" s="5" t="n">
        <v>741089</v>
      </c>
    </row>
    <row r="35" spans="1:3">
      <c r="A35" s="4" t="s">
        <v>436</v>
      </c>
    </row>
    <row r="36" spans="1:3">
      <c r="A36" s="3" t="s">
        <v>421</v>
      </c>
    </row>
    <row r="37" spans="1:3">
      <c r="A37" s="4" t="s">
        <v>422</v>
      </c>
      <c r="B37" s="5" t="n">
        <v>12831</v>
      </c>
      <c r="C37" s="5" t="n">
        <v>7127</v>
      </c>
    </row>
    <row r="38" spans="1:3">
      <c r="A38" s="4" t="s">
        <v>80</v>
      </c>
      <c r="B38" s="5" t="n">
        <v>-416</v>
      </c>
      <c r="C38" s="5" t="n">
        <v>1519</v>
      </c>
    </row>
    <row r="39" spans="1:3">
      <c r="A39" s="4" t="s">
        <v>422</v>
      </c>
      <c r="B39" s="5" t="n">
        <v>12381</v>
      </c>
      <c r="C39" s="5" t="n">
        <v>8646</v>
      </c>
    </row>
    <row r="40" spans="1:3">
      <c r="A40" s="4" t="s">
        <v>437</v>
      </c>
    </row>
    <row r="41" spans="1:3">
      <c r="A41" s="3" t="s">
        <v>421</v>
      </c>
    </row>
    <row r="42" spans="1:3">
      <c r="A42" s="4" t="s">
        <v>427</v>
      </c>
      <c r="B42" s="5" t="n">
        <v>-34</v>
      </c>
    </row>
    <row r="43" spans="1:3">
      <c r="A43" s="4" t="s">
        <v>438</v>
      </c>
    </row>
    <row r="44" spans="1:3">
      <c r="A44" s="3" t="s">
        <v>421</v>
      </c>
    </row>
    <row r="45" spans="1:3">
      <c r="A45" s="4" t="s">
        <v>422</v>
      </c>
      <c r="B45" s="5" t="n">
        <v>-139103</v>
      </c>
      <c r="C45" s="5" t="n">
        <v>-83718</v>
      </c>
    </row>
    <row r="46" spans="1:3">
      <c r="A46" s="4" t="s">
        <v>424</v>
      </c>
      <c r="B46" s="5" t="n">
        <v>-15841</v>
      </c>
      <c r="C46" s="5" t="n">
        <v>-11729</v>
      </c>
    </row>
    <row r="47" spans="1:3">
      <c r="A47" s="4" t="s">
        <v>422</v>
      </c>
      <c r="B47" s="5" t="n">
        <v>-154944</v>
      </c>
      <c r="C47" s="5" t="n">
        <v>-95447</v>
      </c>
    </row>
    <row r="48" spans="1:3">
      <c r="A48" s="4" t="s">
        <v>439</v>
      </c>
    </row>
    <row r="49" spans="1:3">
      <c r="A49" s="3" t="s">
        <v>421</v>
      </c>
    </row>
    <row r="50" spans="1:3">
      <c r="A50" s="4" t="s">
        <v>422</v>
      </c>
      <c r="B50" s="5" t="n">
        <v>2412</v>
      </c>
      <c r="C50" s="5" t="n">
        <v>3403</v>
      </c>
    </row>
    <row r="51" spans="1:3">
      <c r="A51" s="4" t="s">
        <v>92</v>
      </c>
      <c r="B51" s="5" t="n">
        <v>-2631</v>
      </c>
      <c r="C51" s="5" t="n">
        <v>1486</v>
      </c>
    </row>
    <row r="52" spans="1:3">
      <c r="A52" s="4" t="s">
        <v>422</v>
      </c>
      <c r="B52" s="5" t="n">
        <v>-219</v>
      </c>
      <c r="C52" s="5" t="n">
        <v>4889</v>
      </c>
    </row>
    <row r="53" spans="1:3">
      <c r="A53" s="4" t="s">
        <v>440</v>
      </c>
    </row>
    <row r="54" spans="1:3">
      <c r="A54" s="3" t="s">
        <v>421</v>
      </c>
    </row>
    <row r="55" spans="1:3">
      <c r="A55" s="4" t="s">
        <v>422</v>
      </c>
      <c r="B55" s="5" t="n">
        <v>131090</v>
      </c>
      <c r="C55" s="5" t="n">
        <v>123283</v>
      </c>
    </row>
    <row r="56" spans="1:3">
      <c r="A56" s="4" t="s">
        <v>423</v>
      </c>
      <c r="B56" s="5" t="n">
        <v>551</v>
      </c>
      <c r="C56" s="5" t="n">
        <v>783</v>
      </c>
    </row>
    <row r="57" spans="1:3">
      <c r="A57" s="4" t="s">
        <v>424</v>
      </c>
      <c r="B57" s="5" t="n">
        <v>-2592</v>
      </c>
      <c r="C57" s="5" t="n">
        <v>-2695</v>
      </c>
    </row>
    <row r="58" spans="1:3">
      <c r="A58" s="4" t="s">
        <v>434</v>
      </c>
      <c r="B58" s="5" t="n">
        <v>-493</v>
      </c>
    </row>
    <row r="59" spans="1:3">
      <c r="A59" s="4" t="s">
        <v>92</v>
      </c>
      <c r="B59" s="5" t="n">
        <v>-386</v>
      </c>
      <c r="C59" s="5" t="n">
        <v>373</v>
      </c>
    </row>
    <row r="60" spans="1:3">
      <c r="A60" s="4" t="s">
        <v>80</v>
      </c>
      <c r="B60" s="5" t="n">
        <v>-65</v>
      </c>
      <c r="C60" s="5" t="n">
        <v>296</v>
      </c>
    </row>
    <row r="61" spans="1:3">
      <c r="A61" s="4" t="s">
        <v>435</v>
      </c>
      <c r="B61" s="5" t="n">
        <v>15805</v>
      </c>
      <c r="C61" s="5" t="n">
        <v>13020</v>
      </c>
    </row>
    <row r="62" spans="1:3">
      <c r="A62" s="4" t="s">
        <v>422</v>
      </c>
      <c r="B62" s="6" t="n">
        <v>143910</v>
      </c>
      <c r="C62" s="6" t="n">
        <v>1350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7</v>
      </c>
    </row>
    <row r="3" spans="1:3">
      <c r="A3" s="3" t="s">
        <v>149</v>
      </c>
    </row>
    <row r="4" spans="1:3">
      <c r="A4" s="4" t="s">
        <v>86</v>
      </c>
      <c r="B4" s="7" t="n">
        <v>0.26</v>
      </c>
      <c r="C4" s="7" t="n">
        <v>0.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7"/>
    <col customWidth="1" max="6" min="6" width="21"/>
    <col customWidth="1" max="7" min="7" width="80"/>
    <col customWidth="1" max="8" min="8" width="20"/>
  </cols>
  <sheetData>
    <row r="1" spans="1:8">
      <c r="A1" s="1" t="s">
        <v>442</v>
      </c>
      <c r="B1" s="2" t="s">
        <v>443</v>
      </c>
      <c r="C1" s="2" t="s">
        <v>444</v>
      </c>
      <c r="D1" s="2" t="s">
        <v>445</v>
      </c>
      <c r="E1" s="2" t="s">
        <v>446</v>
      </c>
      <c r="F1" s="2" t="s">
        <v>447</v>
      </c>
      <c r="G1" s="2" t="s">
        <v>448</v>
      </c>
      <c r="H1" s="2" t="s">
        <v>449</v>
      </c>
    </row>
    <row r="2" spans="1:8">
      <c r="A2" s="3" t="s">
        <v>450</v>
      </c>
    </row>
    <row r="3" spans="1:8">
      <c r="A3" s="4" t="s">
        <v>451</v>
      </c>
      <c r="G3" s="6" t="n">
        <v>5100000</v>
      </c>
    </row>
    <row r="4" spans="1:8">
      <c r="A4" s="4" t="s">
        <v>452</v>
      </c>
      <c r="F4" s="6" t="n">
        <v>100000000</v>
      </c>
    </row>
    <row r="5" spans="1:8">
      <c r="A5" s="4" t="s">
        <v>64</v>
      </c>
      <c r="G5" s="5" t="n">
        <v>68005907</v>
      </c>
      <c r="H5" s="5" t="n">
        <v>60849206</v>
      </c>
    </row>
    <row r="6" spans="1:8">
      <c r="A6" s="4" t="s">
        <v>453</v>
      </c>
    </row>
    <row r="7" spans="1:8">
      <c r="A7" s="3" t="s">
        <v>450</v>
      </c>
    </row>
    <row r="8" spans="1:8">
      <c r="A8" s="4" t="s">
        <v>64</v>
      </c>
      <c r="E8" s="5" t="n">
        <v>20700000</v>
      </c>
    </row>
    <row r="9" spans="1:8">
      <c r="A9" s="4" t="s">
        <v>454</v>
      </c>
      <c r="E9" s="5" t="n">
        <v>13700000</v>
      </c>
    </row>
    <row r="10" spans="1:8">
      <c r="A10" s="4" t="s">
        <v>455</v>
      </c>
      <c r="E10" s="5" t="n">
        <v>2700000</v>
      </c>
    </row>
    <row r="11" spans="1:8">
      <c r="A11" s="4" t="s">
        <v>456</v>
      </c>
      <c r="E11" s="6" t="n">
        <v>252900000</v>
      </c>
    </row>
    <row r="12" spans="1:8">
      <c r="A12" s="4" t="s">
        <v>457</v>
      </c>
      <c r="G12" s="4" t="s">
        <v>458</v>
      </c>
    </row>
    <row r="13" spans="1:8">
      <c r="A13" s="4" t="s">
        <v>459</v>
      </c>
    </row>
    <row r="14" spans="1:8">
      <c r="A14" s="3" t="s">
        <v>450</v>
      </c>
    </row>
    <row r="15" spans="1:8">
      <c r="A15" s="4" t="s">
        <v>64</v>
      </c>
      <c r="B15" s="5" t="n">
        <v>6700000</v>
      </c>
      <c r="E15" s="5" t="n">
        <v>7000000</v>
      </c>
    </row>
    <row r="16" spans="1:8">
      <c r="A16" s="4" t="s">
        <v>460</v>
      </c>
      <c r="B16" s="6" t="n">
        <v>119200000</v>
      </c>
    </row>
    <row r="17" spans="1:8">
      <c r="A17" s="4" t="s">
        <v>461</v>
      </c>
      <c r="B17" s="5" t="n">
        <v>300000</v>
      </c>
    </row>
    <row r="18" spans="1:8">
      <c r="A18" s="4" t="s">
        <v>462</v>
      </c>
    </row>
    <row r="19" spans="1:8">
      <c r="A19" s="3" t="s">
        <v>450</v>
      </c>
    </row>
    <row r="20" spans="1:8">
      <c r="A20" s="4" t="s">
        <v>463</v>
      </c>
      <c r="G20" s="6" t="n">
        <v>700000</v>
      </c>
    </row>
    <row r="21" spans="1:8">
      <c r="A21" s="4" t="s">
        <v>464</v>
      </c>
    </row>
    <row r="22" spans="1:8">
      <c r="A22" s="3" t="s">
        <v>450</v>
      </c>
    </row>
    <row r="23" spans="1:8">
      <c r="A23" s="4" t="s">
        <v>465</v>
      </c>
      <c r="C23" s="5" t="n">
        <v>3080</v>
      </c>
    </row>
    <row r="24" spans="1:8">
      <c r="A24" s="4" t="s">
        <v>466</v>
      </c>
      <c r="G24" s="4" t="s">
        <v>467</v>
      </c>
    </row>
    <row r="25" spans="1:8">
      <c r="A25" s="4" t="s">
        <v>468</v>
      </c>
    </row>
    <row r="26" spans="1:8">
      <c r="A26" s="3" t="s">
        <v>450</v>
      </c>
    </row>
    <row r="27" spans="1:8">
      <c r="A27" s="4" t="s">
        <v>452</v>
      </c>
      <c r="D27" s="6" t="n">
        <v>200000000</v>
      </c>
    </row>
    <row r="28" spans="1:8">
      <c r="A28" s="4" t="s">
        <v>469</v>
      </c>
    </row>
    <row r="29" spans="1:8">
      <c r="A29" s="3" t="s">
        <v>450</v>
      </c>
    </row>
    <row r="30" spans="1:8">
      <c r="A30" s="4" t="s">
        <v>470</v>
      </c>
      <c r="G30" s="5" t="n">
        <v>0</v>
      </c>
    </row>
    <row r="31" spans="1:8">
      <c r="A31" s="4" t="s">
        <v>471</v>
      </c>
    </row>
    <row r="32" spans="1:8">
      <c r="A32" s="3" t="s">
        <v>450</v>
      </c>
    </row>
    <row r="33" spans="1:8">
      <c r="A33" s="4" t="s">
        <v>472</v>
      </c>
      <c r="G33" s="6" t="n">
        <v>225800000</v>
      </c>
    </row>
    <row r="34" spans="1:8">
      <c r="A34" s="4" t="s">
        <v>473</v>
      </c>
    </row>
    <row r="35" spans="1:8">
      <c r="A35" s="3" t="s">
        <v>450</v>
      </c>
    </row>
    <row r="36" spans="1:8">
      <c r="A36" s="4" t="s">
        <v>470</v>
      </c>
      <c r="G36" s="5" t="n">
        <v>366455</v>
      </c>
    </row>
    <row r="37" spans="1:8">
      <c r="A37" s="4" t="s">
        <v>472</v>
      </c>
      <c r="G37" s="6" t="n">
        <v>25800000</v>
      </c>
    </row>
    <row r="38" spans="1:8">
      <c r="A38" s="4" t="s">
        <v>474</v>
      </c>
    </row>
    <row r="39" spans="1:8">
      <c r="A39" s="3" t="s">
        <v>450</v>
      </c>
    </row>
    <row r="40" spans="1:8">
      <c r="A40" s="4" t="s">
        <v>475</v>
      </c>
      <c r="G40" s="5" t="n">
        <v>17645</v>
      </c>
    </row>
    <row r="41" spans="1:8">
      <c r="A41" s="4" t="s">
        <v>476</v>
      </c>
    </row>
    <row r="42" spans="1:8">
      <c r="A42" s="3" t="s">
        <v>450</v>
      </c>
    </row>
    <row r="43" spans="1:8">
      <c r="A43" s="4" t="s">
        <v>475</v>
      </c>
      <c r="G43" s="5" t="n">
        <v>36396</v>
      </c>
    </row>
    <row r="44" spans="1:8">
      <c r="A44" s="4" t="s">
        <v>477</v>
      </c>
    </row>
    <row r="45" spans="1:8">
      <c r="A45" s="3" t="s">
        <v>450</v>
      </c>
    </row>
    <row r="46" spans="1:8">
      <c r="A46" s="4" t="s">
        <v>478</v>
      </c>
      <c r="G46" s="5" t="n">
        <v>2</v>
      </c>
    </row>
    <row r="47" spans="1:8">
      <c r="A47" s="4" t="s">
        <v>479</v>
      </c>
      <c r="G47" s="4" t="s">
        <v>480</v>
      </c>
    </row>
    <row r="48" spans="1:8">
      <c r="A48" s="4" t="s">
        <v>481</v>
      </c>
      <c r="G48" s="4" t="s">
        <v>480</v>
      </c>
    </row>
    <row r="49" spans="1:8">
      <c r="A49" s="4" t="s">
        <v>482</v>
      </c>
      <c r="G49" s="4" t="s">
        <v>483</v>
      </c>
    </row>
    <row r="50" spans="1:8">
      <c r="A50" s="4" t="s">
        <v>475</v>
      </c>
      <c r="G50" s="5" t="n">
        <v>143538</v>
      </c>
    </row>
    <row r="51" spans="1:8">
      <c r="A51" s="4" t="s">
        <v>484</v>
      </c>
    </row>
    <row r="52" spans="1:8">
      <c r="A52" s="3" t="s">
        <v>450</v>
      </c>
    </row>
    <row r="53" spans="1:8">
      <c r="A53" s="4" t="s">
        <v>485</v>
      </c>
      <c r="G53" s="5" t="n">
        <v>143538</v>
      </c>
    </row>
    <row r="54" spans="1:8">
      <c r="A54" s="4" t="s">
        <v>486</v>
      </c>
    </row>
    <row r="55" spans="1:8">
      <c r="A55" s="3" t="s">
        <v>450</v>
      </c>
    </row>
    <row r="56" spans="1:8">
      <c r="A56" s="4" t="s">
        <v>485</v>
      </c>
      <c r="G56" s="5" t="n">
        <v>45238</v>
      </c>
    </row>
    <row r="57" spans="1:8">
      <c r="A57" s="4" t="s">
        <v>487</v>
      </c>
    </row>
    <row r="58" spans="1:8">
      <c r="A58" s="3" t="s">
        <v>450</v>
      </c>
    </row>
    <row r="59" spans="1:8">
      <c r="A59" s="4" t="s">
        <v>485</v>
      </c>
      <c r="G59" s="5" t="n">
        <v>98300</v>
      </c>
    </row>
    <row r="60" spans="1:8">
      <c r="A60" s="4" t="s">
        <v>488</v>
      </c>
    </row>
    <row r="61" spans="1:8">
      <c r="A61" s="3" t="s">
        <v>450</v>
      </c>
    </row>
    <row r="62" spans="1:8">
      <c r="A62" s="4" t="s">
        <v>475</v>
      </c>
      <c r="G62" s="5" t="n">
        <v>57121</v>
      </c>
    </row>
    <row r="63" spans="1:8">
      <c r="A63" s="4" t="s">
        <v>489</v>
      </c>
    </row>
    <row r="64" spans="1:8">
      <c r="A64" s="3" t="s">
        <v>450</v>
      </c>
    </row>
    <row r="65" spans="1:8">
      <c r="A65" s="4" t="s">
        <v>475</v>
      </c>
      <c r="G65" s="5" t="n">
        <v>540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4" t="s">
        <v>492</v>
      </c>
    </row>
    <row r="4" spans="1:2">
      <c r="A4" s="3" t="s">
        <v>493</v>
      </c>
    </row>
    <row r="5" spans="1:2">
      <c r="A5" s="4" t="s">
        <v>494</v>
      </c>
      <c r="B5" s="5" t="n">
        <v>24020</v>
      </c>
    </row>
    <row r="6" spans="1:2">
      <c r="A6" s="4" t="s">
        <v>495</v>
      </c>
      <c r="B6" s="5" t="n">
        <v>57121</v>
      </c>
    </row>
    <row r="7" spans="1:2">
      <c r="A7" s="4" t="s">
        <v>496</v>
      </c>
      <c r="B7" s="5" t="n">
        <v>-2692</v>
      </c>
    </row>
    <row r="8" spans="1:2">
      <c r="A8" s="4" t="s">
        <v>497</v>
      </c>
      <c r="B8" s="5" t="n">
        <v>78449</v>
      </c>
    </row>
    <row r="9" spans="1:2">
      <c r="A9" s="4" t="s">
        <v>498</v>
      </c>
      <c r="B9" s="7" t="n">
        <v>20.74</v>
      </c>
    </row>
    <row r="10" spans="1:2">
      <c r="A10" s="4" t="s">
        <v>499</v>
      </c>
      <c r="B10" s="10" t="n">
        <v>17.04</v>
      </c>
    </row>
    <row r="11" spans="1:2">
      <c r="A11" s="4" t="s">
        <v>500</v>
      </c>
      <c r="B11" s="10" t="n">
        <v>19.79</v>
      </c>
    </row>
    <row r="12" spans="1:2">
      <c r="A12" s="4" t="s">
        <v>501</v>
      </c>
      <c r="B12" s="7" t="n">
        <v>18.08</v>
      </c>
    </row>
    <row r="13" spans="1:2">
      <c r="A13" s="4" t="s">
        <v>477</v>
      </c>
    </row>
    <row r="14" spans="1:2">
      <c r="A14" s="3" t="s">
        <v>493</v>
      </c>
    </row>
    <row r="15" spans="1:2">
      <c r="A15" s="4" t="s">
        <v>494</v>
      </c>
      <c r="B15" s="5" t="n">
        <v>636381</v>
      </c>
    </row>
    <row r="16" spans="1:2">
      <c r="A16" s="4" t="s">
        <v>495</v>
      </c>
      <c r="B16" s="5" t="n">
        <v>143538</v>
      </c>
    </row>
    <row r="17" spans="1:2">
      <c r="A17" s="4" t="s">
        <v>496</v>
      </c>
      <c r="B17" s="5" t="n">
        <v>-463000</v>
      </c>
    </row>
    <row r="18" spans="1:2">
      <c r="A18" s="4" t="s">
        <v>502</v>
      </c>
      <c r="B18" s="5" t="n">
        <v>-32448</v>
      </c>
    </row>
    <row r="19" spans="1:2">
      <c r="A19" s="4" t="s">
        <v>497</v>
      </c>
      <c r="B19" s="5" t="n">
        <v>284471</v>
      </c>
    </row>
    <row r="20" spans="1:2">
      <c r="A20" s="4" t="s">
        <v>498</v>
      </c>
      <c r="B20" s="7" t="n">
        <v>11.47</v>
      </c>
    </row>
    <row r="21" spans="1:2">
      <c r="A21" s="4" t="s">
        <v>499</v>
      </c>
      <c r="B21" s="10" t="n">
        <v>19.2</v>
      </c>
    </row>
    <row r="22" spans="1:2">
      <c r="A22" s="4" t="s">
        <v>500</v>
      </c>
      <c r="B22" s="10" t="n">
        <v>8.91</v>
      </c>
    </row>
    <row r="23" spans="1:2">
      <c r="A23" s="4" t="s">
        <v>503</v>
      </c>
      <c r="B23" s="10" t="n">
        <v>19.15</v>
      </c>
    </row>
    <row r="24" spans="1:2">
      <c r="A24" s="4" t="s">
        <v>501</v>
      </c>
      <c r="B24" s="7" t="n">
        <v>1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504</v>
      </c>
      <c r="C1" s="2" t="s">
        <v>1</v>
      </c>
    </row>
    <row r="2" spans="1:4">
      <c r="C2" s="2" t="s">
        <v>2</v>
      </c>
      <c r="D2" s="2" t="s">
        <v>67</v>
      </c>
    </row>
    <row r="3" spans="1:4">
      <c r="A3" s="3" t="s">
        <v>505</v>
      </c>
    </row>
    <row r="4" spans="1:4">
      <c r="A4" s="4" t="s">
        <v>506</v>
      </c>
      <c r="C4" s="7" t="n">
        <v>0.26</v>
      </c>
      <c r="D4" s="7" t="n">
        <v>0.26</v>
      </c>
    </row>
    <row r="5" spans="1:4">
      <c r="A5" s="4" t="s">
        <v>507</v>
      </c>
    </row>
    <row r="6" spans="1:4">
      <c r="A6" s="3" t="s">
        <v>505</v>
      </c>
    </row>
    <row r="7" spans="1:4">
      <c r="A7" s="4" t="s">
        <v>508</v>
      </c>
      <c r="C7" s="4" t="s">
        <v>509</v>
      </c>
    </row>
    <row r="8" spans="1:4">
      <c r="A8" s="4" t="s">
        <v>510</v>
      </c>
      <c r="C8" s="4" t="s">
        <v>511</v>
      </c>
    </row>
    <row r="9" spans="1:4">
      <c r="A9" s="4" t="s">
        <v>512</v>
      </c>
      <c r="C9" s="4" t="s">
        <v>513</v>
      </c>
    </row>
    <row r="10" spans="1:4">
      <c r="A10" s="4" t="s">
        <v>506</v>
      </c>
      <c r="B10" s="4" t="s">
        <v>299</v>
      </c>
      <c r="C10" s="7" t="n">
        <v>0.26</v>
      </c>
    </row>
    <row r="11" spans="1:4"/>
    <row r="12" spans="1:4">
      <c r="A12" s="4" t="s">
        <v>299</v>
      </c>
      <c r="B12" s="4" t="s">
        <v>514</v>
      </c>
    </row>
  </sheetData>
  <mergeCells count="4">
    <mergeCell ref="A1:B2"/>
    <mergeCell ref="C1:D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515</v>
      </c>
      <c r="B1" s="2" t="s">
        <v>1</v>
      </c>
    </row>
    <row r="2" spans="1:2">
      <c r="B2" s="2" t="s">
        <v>2</v>
      </c>
    </row>
    <row r="3" spans="1:2">
      <c r="A3" s="3" t="s">
        <v>149</v>
      </c>
    </row>
    <row r="4" spans="1:2">
      <c r="A4" s="4" t="s">
        <v>516</v>
      </c>
      <c r="B4"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7</v>
      </c>
    </row>
    <row r="3" spans="1:3">
      <c r="A3" s="3" t="s">
        <v>519</v>
      </c>
    </row>
    <row r="4" spans="1:3">
      <c r="A4" s="4" t="s">
        <v>520</v>
      </c>
      <c r="B4" s="6" t="n">
        <v>131171</v>
      </c>
      <c r="C4" s="6" t="n">
        <v>13669</v>
      </c>
    </row>
    <row r="5" spans="1:3">
      <c r="A5" s="4" t="s">
        <v>473</v>
      </c>
    </row>
    <row r="6" spans="1:3">
      <c r="A6" s="3" t="s">
        <v>519</v>
      </c>
    </row>
    <row r="7" spans="1:3">
      <c r="A7" s="4" t="s">
        <v>521</v>
      </c>
      <c r="B7" s="5" t="n">
        <v>366455</v>
      </c>
    </row>
    <row r="8" spans="1:3">
      <c r="A8" s="4" t="s">
        <v>520</v>
      </c>
      <c r="B8" s="6" t="n">
        <v>6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2</v>
      </c>
      <c r="C1" s="2" t="s">
        <v>1</v>
      </c>
    </row>
    <row r="2" spans="1:4">
      <c r="C2" s="2" t="s">
        <v>2</v>
      </c>
      <c r="D2" s="2" t="s">
        <v>67</v>
      </c>
    </row>
    <row r="3" spans="1:4">
      <c r="A3" s="3" t="s">
        <v>523</v>
      </c>
    </row>
    <row r="4" spans="1:4">
      <c r="A4" s="4" t="s">
        <v>80</v>
      </c>
      <c r="C4" s="6" t="n">
        <v>-481</v>
      </c>
      <c r="D4" s="6" t="n">
        <v>1815</v>
      </c>
    </row>
    <row r="5" spans="1:4">
      <c r="A5" s="4" t="s">
        <v>524</v>
      </c>
      <c r="C5" s="5" t="n">
        <v>65</v>
      </c>
      <c r="D5" s="5" t="n">
        <v>-296</v>
      </c>
    </row>
    <row r="6" spans="1:4">
      <c r="A6" s="4" t="s">
        <v>81</v>
      </c>
      <c r="C6" s="5" t="n">
        <v>-416</v>
      </c>
      <c r="D6" s="5" t="n">
        <v>1519</v>
      </c>
    </row>
    <row r="7" spans="1:4">
      <c r="A7" s="4" t="s">
        <v>525</v>
      </c>
      <c r="C7" s="5" t="n">
        <v>-28</v>
      </c>
      <c r="D7" s="5" t="n">
        <v>-279</v>
      </c>
    </row>
    <row r="8" spans="1:4">
      <c r="A8" s="4" t="s">
        <v>526</v>
      </c>
      <c r="C8" s="6" t="n">
        <v>-444</v>
      </c>
      <c r="D8" s="6" t="n">
        <v>1240</v>
      </c>
    </row>
    <row r="9" spans="1:4">
      <c r="A9" s="4" t="s">
        <v>527</v>
      </c>
      <c r="C9" s="5" t="n">
        <v>61225926</v>
      </c>
      <c r="D9" s="5" t="n">
        <v>45008062</v>
      </c>
    </row>
    <row r="10" spans="1:4">
      <c r="A10" s="4" t="s">
        <v>528</v>
      </c>
      <c r="C10" s="5" t="n">
        <v>61225926</v>
      </c>
      <c r="D10" s="5" t="n">
        <v>46018040</v>
      </c>
    </row>
    <row r="11" spans="1:4">
      <c r="A11" s="4" t="s">
        <v>529</v>
      </c>
      <c r="C11" s="7" t="n">
        <v>-0.01</v>
      </c>
      <c r="D11" s="7" t="n">
        <v>0.03</v>
      </c>
    </row>
    <row r="12" spans="1:4">
      <c r="A12" s="4" t="s">
        <v>530</v>
      </c>
      <c r="C12" s="7" t="n">
        <v>-0.01</v>
      </c>
      <c r="D12" s="7" t="n">
        <v>0.03</v>
      </c>
    </row>
    <row r="13" spans="1:4">
      <c r="A13" s="4" t="s">
        <v>531</v>
      </c>
    </row>
    <row r="14" spans="1:4">
      <c r="A14" s="3" t="s">
        <v>523</v>
      </c>
    </row>
    <row r="15" spans="1:4">
      <c r="A15" s="4" t="s">
        <v>532</v>
      </c>
      <c r="D15" s="5" t="n">
        <v>12803</v>
      </c>
    </row>
    <row r="16" spans="1:4">
      <c r="A16" s="4" t="s">
        <v>477</v>
      </c>
    </row>
    <row r="17" spans="1:4">
      <c r="A17" s="3" t="s">
        <v>523</v>
      </c>
    </row>
    <row r="18" spans="1:4">
      <c r="A18" s="4" t="s">
        <v>532</v>
      </c>
      <c r="B18" s="4" t="s">
        <v>299</v>
      </c>
      <c r="D18" s="5" t="n">
        <v>997175</v>
      </c>
    </row>
    <row r="19" spans="1:4"/>
    <row r="20" spans="1:4">
      <c r="A20" s="4" t="s">
        <v>299</v>
      </c>
      <c r="B20" s="4" t="s">
        <v>533</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0</v>
      </c>
      <c r="B4" s="6" t="n">
        <v>-481</v>
      </c>
      <c r="C4" s="6" t="n">
        <v>1815</v>
      </c>
    </row>
    <row r="5" spans="1:3">
      <c r="A5" s="3" t="s">
        <v>91</v>
      </c>
    </row>
    <row r="6" spans="1:3">
      <c r="A6" s="4" t="s">
        <v>92</v>
      </c>
      <c r="B6" s="5" t="n">
        <v>-3017</v>
      </c>
      <c r="C6" s="5" t="n">
        <v>1859</v>
      </c>
    </row>
    <row r="7" spans="1:3">
      <c r="A7" s="4" t="s">
        <v>93</v>
      </c>
      <c r="B7" s="5" t="n">
        <v>-3017</v>
      </c>
      <c r="C7" s="5" t="n">
        <v>1859</v>
      </c>
    </row>
    <row r="8" spans="1:3">
      <c r="A8" s="4" t="s">
        <v>94</v>
      </c>
      <c r="B8" s="5" t="n">
        <v>-3498</v>
      </c>
      <c r="C8" s="5" t="n">
        <v>3674</v>
      </c>
    </row>
    <row r="9" spans="1:3">
      <c r="A9" s="4" t="s">
        <v>57</v>
      </c>
      <c r="B9" s="5" t="n">
        <v>65</v>
      </c>
      <c r="C9" s="5" t="n">
        <v>-296</v>
      </c>
    </row>
    <row r="10" spans="1:3">
      <c r="A10" s="4" t="s">
        <v>95</v>
      </c>
      <c r="B10" s="5" t="n">
        <v>386</v>
      </c>
      <c r="C10" s="5" t="n">
        <v>-373</v>
      </c>
    </row>
    <row r="11" spans="1:3">
      <c r="A11" s="4" t="s">
        <v>96</v>
      </c>
      <c r="B11" s="6" t="n">
        <v>-3047</v>
      </c>
      <c r="C11" s="6" t="n">
        <v>3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4" t="s">
        <v>536</v>
      </c>
    </row>
    <row r="4" spans="1:2">
      <c r="A4" s="3" t="s">
        <v>523</v>
      </c>
    </row>
    <row r="5" spans="1:2">
      <c r="A5" s="4" t="s">
        <v>537</v>
      </c>
      <c r="B5" s="5" t="n">
        <v>284471</v>
      </c>
    </row>
    <row r="6" spans="1:2">
      <c r="A6" s="4" t="s">
        <v>538</v>
      </c>
    </row>
    <row r="7" spans="1:2">
      <c r="A7" s="3" t="s">
        <v>523</v>
      </c>
    </row>
    <row r="8" spans="1:2">
      <c r="A8" s="4" t="s">
        <v>537</v>
      </c>
      <c r="B8" s="5" t="n">
        <v>78449</v>
      </c>
    </row>
    <row r="9" spans="1:2">
      <c r="A9" s="4" t="s">
        <v>539</v>
      </c>
    </row>
    <row r="10" spans="1:2">
      <c r="A10" s="3" t="s">
        <v>523</v>
      </c>
    </row>
    <row r="11" spans="1:2">
      <c r="A11" s="4" t="s">
        <v>537</v>
      </c>
      <c r="B11" s="5"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0"/>
  </cols>
  <sheetData>
    <row r="1" spans="1:2">
      <c r="A1" s="1" t="s">
        <v>540</v>
      </c>
      <c r="B1" s="2" t="s">
        <v>1</v>
      </c>
    </row>
    <row r="2" spans="1:2">
      <c r="B2" s="2" t="s">
        <v>541</v>
      </c>
    </row>
    <row r="3" spans="1:2">
      <c r="A3" s="3" t="s">
        <v>542</v>
      </c>
    </row>
    <row r="4" spans="1:2">
      <c r="A4" s="4" t="s">
        <v>543</v>
      </c>
      <c r="B4" s="4" t="s">
        <v>544</v>
      </c>
    </row>
    <row r="5" spans="1:2">
      <c r="A5" s="4" t="s">
        <v>235</v>
      </c>
      <c r="B5" s="9" t="n">
        <v>1.2</v>
      </c>
    </row>
    <row r="6" spans="1:2">
      <c r="A6" s="4" t="s">
        <v>545</v>
      </c>
      <c r="B6" s="9" t="n">
        <v>1.2</v>
      </c>
    </row>
    <row r="7" spans="1:2">
      <c r="A7" s="4" t="s">
        <v>546</v>
      </c>
      <c r="B7" s="5" t="n">
        <v>2</v>
      </c>
    </row>
    <row r="8" spans="1:2">
      <c r="A8" s="4" t="s">
        <v>547</v>
      </c>
    </row>
    <row r="9" spans="1:2">
      <c r="A9" s="3" t="s">
        <v>542</v>
      </c>
    </row>
    <row r="10" spans="1:2">
      <c r="A10" s="4" t="s">
        <v>548</v>
      </c>
      <c r="B10" s="4" t="s">
        <v>549</v>
      </c>
    </row>
    <row r="11" spans="1:2">
      <c r="A11" s="4" t="s">
        <v>550</v>
      </c>
    </row>
    <row r="12" spans="1:2">
      <c r="A12" s="3" t="s">
        <v>542</v>
      </c>
    </row>
    <row r="13" spans="1:2">
      <c r="A13" s="4" t="s">
        <v>548</v>
      </c>
      <c r="B13"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261</v>
      </c>
    </row>
    <row r="2" spans="1:2">
      <c r="A2" s="3" t="s">
        <v>155</v>
      </c>
    </row>
    <row r="3" spans="1:2">
      <c r="A3" s="4" t="s">
        <v>553</v>
      </c>
      <c r="B3" s="6" t="n">
        <v>1301581</v>
      </c>
    </row>
    <row r="4" spans="1:2">
      <c r="A4" s="4" t="s">
        <v>554</v>
      </c>
      <c r="B4" s="5" t="n">
        <v>121731</v>
      </c>
    </row>
    <row r="5" spans="1:2">
      <c r="A5" s="4" t="s">
        <v>555</v>
      </c>
      <c r="B5" s="5" t="n">
        <v>149508</v>
      </c>
    </row>
    <row r="6" spans="1:2">
      <c r="A6" s="4" t="s">
        <v>556</v>
      </c>
      <c r="B6" s="5" t="n">
        <v>125182</v>
      </c>
    </row>
    <row r="7" spans="1:2">
      <c r="A7" s="4" t="s">
        <v>557</v>
      </c>
      <c r="B7" s="5" t="n">
        <v>107914</v>
      </c>
    </row>
    <row r="8" spans="1:2">
      <c r="A8" s="4" t="s">
        <v>558</v>
      </c>
      <c r="B8" s="5" t="n">
        <v>98424</v>
      </c>
    </row>
    <row r="9" spans="1:2">
      <c r="A9" s="4" t="s">
        <v>559</v>
      </c>
      <c r="B9" s="6" t="n">
        <v>698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155</v>
      </c>
    </row>
    <row r="3" spans="1:2">
      <c r="A3" s="4" t="s">
        <v>562</v>
      </c>
      <c r="B3" s="6" t="n">
        <v>1251546</v>
      </c>
    </row>
    <row r="4" spans="1:2">
      <c r="A4" s="4" t="s">
        <v>563</v>
      </c>
      <c r="B4" s="5" t="n">
        <v>151152</v>
      </c>
    </row>
    <row r="5" spans="1:2">
      <c r="A5" s="4" t="s">
        <v>564</v>
      </c>
      <c r="B5" s="5" t="n">
        <v>139315</v>
      </c>
    </row>
    <row r="6" spans="1:2">
      <c r="A6" s="4" t="s">
        <v>565</v>
      </c>
      <c r="B6" s="5" t="n">
        <v>116827</v>
      </c>
    </row>
    <row r="7" spans="1:2">
      <c r="A7" s="4" t="s">
        <v>566</v>
      </c>
      <c r="B7" s="5" t="n">
        <v>99822</v>
      </c>
    </row>
    <row r="8" spans="1:2">
      <c r="A8" s="4" t="s">
        <v>567</v>
      </c>
      <c r="B8" s="5" t="n">
        <v>92392</v>
      </c>
    </row>
    <row r="9" spans="1:2">
      <c r="A9" s="4" t="s">
        <v>568</v>
      </c>
      <c r="B9" s="6" t="n">
        <v>6520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69</v>
      </c>
      <c r="B1" s="2" t="s">
        <v>1</v>
      </c>
    </row>
    <row r="2" spans="1:2">
      <c r="B2" s="2" t="s">
        <v>261</v>
      </c>
    </row>
    <row r="3" spans="1:2">
      <c r="A3" s="3" t="s">
        <v>155</v>
      </c>
    </row>
    <row r="4" spans="1:2">
      <c r="A4" s="4" t="s">
        <v>570</v>
      </c>
      <c r="B4" s="6" t="n">
        <v>1275</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261</v>
      </c>
    </row>
    <row r="2" spans="1:2">
      <c r="A2" s="3" t="s">
        <v>576</v>
      </c>
    </row>
    <row r="3" spans="1:2">
      <c r="A3" s="4" t="s">
        <v>553</v>
      </c>
      <c r="B3" s="6" t="n">
        <v>1275</v>
      </c>
    </row>
    <row r="4" spans="1:2">
      <c r="A4" s="4" t="s">
        <v>554</v>
      </c>
      <c r="B4" s="5" t="n">
        <v>362</v>
      </c>
    </row>
    <row r="5" spans="1:2">
      <c r="A5" s="4" t="s">
        <v>555</v>
      </c>
      <c r="B5" s="5" t="n">
        <v>496</v>
      </c>
    </row>
    <row r="6" spans="1:2">
      <c r="A6" s="4" t="s">
        <v>556</v>
      </c>
      <c r="B6" s="5" t="n">
        <v>352</v>
      </c>
    </row>
    <row r="7" spans="1:2">
      <c r="A7" s="4" t="s">
        <v>557</v>
      </c>
      <c r="B7" s="6"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61</v>
      </c>
    </row>
    <row r="2" spans="1:2">
      <c r="A2" s="3" t="s">
        <v>576</v>
      </c>
    </row>
    <row r="3" spans="1:2">
      <c r="A3" s="4" t="s">
        <v>562</v>
      </c>
      <c r="B3" s="6" t="n">
        <v>1251546</v>
      </c>
    </row>
    <row r="4" spans="1:2">
      <c r="A4" s="4" t="s">
        <v>563</v>
      </c>
      <c r="B4" s="5" t="n">
        <v>151152</v>
      </c>
    </row>
    <row r="5" spans="1:2">
      <c r="A5" s="4" t="s">
        <v>564</v>
      </c>
      <c r="B5" s="5" t="n">
        <v>139315</v>
      </c>
    </row>
    <row r="6" spans="1:2">
      <c r="A6" s="4" t="s">
        <v>565</v>
      </c>
      <c r="B6" s="5" t="n">
        <v>116827</v>
      </c>
    </row>
    <row r="7" spans="1:2">
      <c r="A7" s="4" t="s">
        <v>566</v>
      </c>
      <c r="B7" s="5" t="n">
        <v>99822</v>
      </c>
    </row>
    <row r="8" spans="1:2">
      <c r="A8" s="4" t="s">
        <v>567</v>
      </c>
      <c r="B8" s="5" t="n">
        <v>92392</v>
      </c>
    </row>
    <row r="9" spans="1:2">
      <c r="A9" s="4" t="s">
        <v>568</v>
      </c>
      <c r="B9" s="5" t="n">
        <v>652038</v>
      </c>
    </row>
    <row r="10" spans="1:2">
      <c r="A10" s="4" t="s">
        <v>214</v>
      </c>
    </row>
    <row r="11" spans="1:2">
      <c r="A11" s="3" t="s">
        <v>576</v>
      </c>
    </row>
    <row r="12" spans="1:2">
      <c r="A12" s="4" t="s">
        <v>562</v>
      </c>
      <c r="B12" s="5" t="n">
        <v>1392</v>
      </c>
    </row>
    <row r="13" spans="1:2">
      <c r="A13" s="4" t="s">
        <v>563</v>
      </c>
      <c r="B13" s="5" t="n">
        <v>479</v>
      </c>
    </row>
    <row r="14" spans="1:2">
      <c r="A14" s="4" t="s">
        <v>564</v>
      </c>
      <c r="B14" s="5" t="n">
        <v>496</v>
      </c>
    </row>
    <row r="15" spans="1:2">
      <c r="A15" s="4" t="s">
        <v>565</v>
      </c>
      <c r="B15" s="5" t="n">
        <v>352</v>
      </c>
    </row>
    <row r="16" spans="1:2">
      <c r="A16" s="4" t="s">
        <v>566</v>
      </c>
      <c r="B16" s="6"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7</v>
      </c>
    </row>
    <row r="3" spans="1:3">
      <c r="A3" s="3" t="s">
        <v>579</v>
      </c>
    </row>
    <row r="4" spans="1:3">
      <c r="A4" s="4" t="s">
        <v>580</v>
      </c>
      <c r="B4" s="6" t="n">
        <v>1814</v>
      </c>
      <c r="C4" s="6" t="n">
        <v>1043</v>
      </c>
    </row>
    <row r="5" spans="1:3">
      <c r="A5" s="4" t="s">
        <v>581</v>
      </c>
    </row>
    <row r="6" spans="1:3">
      <c r="A6" s="3" t="s">
        <v>579</v>
      </c>
    </row>
    <row r="7" spans="1:3">
      <c r="A7" s="4" t="s">
        <v>580</v>
      </c>
      <c r="B7" s="5" t="n">
        <v>1119</v>
      </c>
      <c r="C7" s="5" t="n">
        <v>58</v>
      </c>
    </row>
    <row r="8" spans="1:3">
      <c r="A8" s="4" t="s">
        <v>582</v>
      </c>
    </row>
    <row r="9" spans="1:3">
      <c r="A9" s="3" t="s">
        <v>579</v>
      </c>
    </row>
    <row r="10" spans="1:3">
      <c r="A10" s="4" t="s">
        <v>580</v>
      </c>
      <c r="B10" s="5" t="n">
        <v>450</v>
      </c>
      <c r="C10" s="5" t="n">
        <v>787</v>
      </c>
    </row>
    <row r="11" spans="1:3">
      <c r="A11" s="4" t="s">
        <v>583</v>
      </c>
    </row>
    <row r="12" spans="1:3">
      <c r="A12" s="3" t="s">
        <v>579</v>
      </c>
    </row>
    <row r="13" spans="1:3">
      <c r="A13" s="4" t="s">
        <v>580</v>
      </c>
      <c r="B13" s="5" t="n">
        <v>127</v>
      </c>
      <c r="C13" s="5" t="n">
        <v>23</v>
      </c>
    </row>
    <row r="14" spans="1:3">
      <c r="A14" s="4" t="s">
        <v>584</v>
      </c>
    </row>
    <row r="15" spans="1:3">
      <c r="A15" s="3" t="s">
        <v>579</v>
      </c>
    </row>
    <row r="16" spans="1:3">
      <c r="A16" s="4" t="s">
        <v>580</v>
      </c>
      <c r="B16" s="5" t="n">
        <v>77</v>
      </c>
    </row>
    <row r="17" spans="1:3">
      <c r="A17" s="4" t="s">
        <v>585</v>
      </c>
    </row>
    <row r="18" spans="1:3">
      <c r="A18" s="3" t="s">
        <v>579</v>
      </c>
    </row>
    <row r="19" spans="1:3">
      <c r="A19" s="4" t="s">
        <v>580</v>
      </c>
      <c r="B19" s="5" t="n">
        <v>16</v>
      </c>
      <c r="C19" s="5" t="n">
        <v>29</v>
      </c>
    </row>
    <row r="20" spans="1:3">
      <c r="A20" s="4" t="s">
        <v>586</v>
      </c>
    </row>
    <row r="21" spans="1:3">
      <c r="A21" s="3" t="s">
        <v>579</v>
      </c>
    </row>
    <row r="22" spans="1:3">
      <c r="A22" s="4" t="s">
        <v>580</v>
      </c>
      <c r="B22" s="5" t="n">
        <v>14</v>
      </c>
    </row>
    <row r="23" spans="1:3">
      <c r="A23" s="4" t="s">
        <v>587</v>
      </c>
    </row>
    <row r="24" spans="1:3">
      <c r="A24" s="3" t="s">
        <v>579</v>
      </c>
    </row>
    <row r="25" spans="1:3">
      <c r="A25" s="4" t="s">
        <v>580</v>
      </c>
      <c r="B25" s="5" t="n">
        <v>6</v>
      </c>
    </row>
    <row r="26" spans="1:3">
      <c r="A26" s="4" t="s">
        <v>588</v>
      </c>
    </row>
    <row r="27" spans="1:3">
      <c r="A27" s="3" t="s">
        <v>579</v>
      </c>
    </row>
    <row r="28" spans="1:3">
      <c r="A28" s="4" t="s">
        <v>580</v>
      </c>
      <c r="B28" s="5" t="n">
        <v>4</v>
      </c>
      <c r="C28" s="5" t="n">
        <v>100</v>
      </c>
    </row>
    <row r="29" spans="1:3">
      <c r="A29" s="4" t="s">
        <v>589</v>
      </c>
    </row>
    <row r="30" spans="1:3">
      <c r="A30" s="3" t="s">
        <v>579</v>
      </c>
    </row>
    <row r="31" spans="1:3">
      <c r="A31" s="4" t="s">
        <v>580</v>
      </c>
      <c r="B31" s="6" t="n">
        <v>1</v>
      </c>
    </row>
    <row r="32" spans="1:3">
      <c r="A32" s="4" t="s">
        <v>590</v>
      </c>
    </row>
    <row r="33" spans="1:3">
      <c r="A33" s="3" t="s">
        <v>579</v>
      </c>
    </row>
    <row r="34" spans="1:3">
      <c r="A34" s="4" t="s">
        <v>580</v>
      </c>
      <c r="C34" s="5" t="n">
        <v>6</v>
      </c>
    </row>
    <row r="35" spans="1:3">
      <c r="A35" s="4" t="s">
        <v>591</v>
      </c>
    </row>
    <row r="36" spans="1:3">
      <c r="A36" s="3" t="s">
        <v>579</v>
      </c>
    </row>
    <row r="37" spans="1:3">
      <c r="A37" s="4" t="s">
        <v>580</v>
      </c>
      <c r="C37" s="5" t="n">
        <v>9</v>
      </c>
    </row>
    <row r="38" spans="1:3">
      <c r="A38" s="4" t="s">
        <v>592</v>
      </c>
    </row>
    <row r="39" spans="1:3">
      <c r="A39" s="3" t="s">
        <v>579</v>
      </c>
    </row>
    <row r="40" spans="1:3">
      <c r="A40" s="4" t="s">
        <v>580</v>
      </c>
      <c r="C40" s="6"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67</v>
      </c>
      <c r="D2" s="2" t="s">
        <v>29</v>
      </c>
    </row>
    <row r="3" spans="1:4">
      <c r="A3" s="3" t="s">
        <v>594</v>
      </c>
    </row>
    <row r="4" spans="1:4">
      <c r="A4" s="4" t="s">
        <v>36</v>
      </c>
      <c r="B4" s="6" t="n">
        <v>13650000</v>
      </c>
      <c r="D4" s="6" t="n">
        <v>11690000</v>
      </c>
    </row>
    <row r="5" spans="1:4">
      <c r="A5" s="4" t="s">
        <v>595</v>
      </c>
    </row>
    <row r="6" spans="1:4">
      <c r="A6" s="3" t="s">
        <v>594</v>
      </c>
    </row>
    <row r="7" spans="1:4">
      <c r="A7" s="4" t="s">
        <v>596</v>
      </c>
      <c r="B7" s="5" t="n">
        <v>3400000</v>
      </c>
      <c r="D7" s="5" t="n">
        <v>2400000</v>
      </c>
    </row>
    <row r="8" spans="1:4">
      <c r="A8" s="4" t="s">
        <v>597</v>
      </c>
      <c r="B8" s="5" t="n">
        <v>0</v>
      </c>
      <c r="D8" s="5" t="n">
        <v>0</v>
      </c>
    </row>
    <row r="9" spans="1:4">
      <c r="A9" s="4" t="s">
        <v>598</v>
      </c>
      <c r="B9" s="5" t="n">
        <v>0</v>
      </c>
      <c r="D9" s="5" t="n">
        <v>0</v>
      </c>
    </row>
    <row r="10" spans="1:4">
      <c r="A10" s="4" t="s">
        <v>599</v>
      </c>
    </row>
    <row r="11" spans="1:4">
      <c r="A11" s="3" t="s">
        <v>594</v>
      </c>
    </row>
    <row r="12" spans="1:4">
      <c r="A12" s="4" t="s">
        <v>600</v>
      </c>
      <c r="B12" s="5" t="n">
        <v>100000</v>
      </c>
      <c r="C12" s="6" t="n">
        <v>100000</v>
      </c>
    </row>
    <row r="13" spans="1:4">
      <c r="A13" s="4" t="s">
        <v>601</v>
      </c>
    </row>
    <row r="14" spans="1:4">
      <c r="A14" s="3" t="s">
        <v>594</v>
      </c>
    </row>
    <row r="15" spans="1:4">
      <c r="A15" s="4" t="s">
        <v>600</v>
      </c>
      <c r="B15" s="5" t="n">
        <v>200000</v>
      </c>
      <c r="C15" s="6" t="n">
        <v>0</v>
      </c>
    </row>
    <row r="16" spans="1:4">
      <c r="A16" s="4" t="s">
        <v>36</v>
      </c>
      <c r="B16" s="6" t="n">
        <v>100000</v>
      </c>
    </row>
    <row r="17" spans="1:4">
      <c r="A17" s="4" t="s">
        <v>602</v>
      </c>
    </row>
    <row r="18" spans="1:4">
      <c r="A18" s="3" t="s">
        <v>594</v>
      </c>
    </row>
    <row r="19" spans="1:4">
      <c r="A19" s="4" t="s">
        <v>36</v>
      </c>
      <c r="D19" s="6"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2"/>
  </cols>
  <sheetData>
    <row r="1" spans="1:2">
      <c r="A1" s="1" t="s">
        <v>603</v>
      </c>
      <c r="B1" s="2" t="s">
        <v>1</v>
      </c>
    </row>
    <row r="2" spans="1:2">
      <c r="B2" s="2" t="s">
        <v>604</v>
      </c>
    </row>
    <row r="3" spans="1:2">
      <c r="A3" s="4" t="s">
        <v>605</v>
      </c>
    </row>
    <row r="4" spans="1:2">
      <c r="A4" s="3" t="s">
        <v>606</v>
      </c>
    </row>
    <row r="5" spans="1:2">
      <c r="A5" s="4" t="s">
        <v>225</v>
      </c>
      <c r="B5" s="5" t="n">
        <v>65</v>
      </c>
    </row>
    <row r="6" spans="1:2">
      <c r="A6" s="4" t="s">
        <v>607</v>
      </c>
    </row>
    <row r="7" spans="1:2">
      <c r="A7" s="3" t="s">
        <v>606</v>
      </c>
    </row>
    <row r="8" spans="1:2">
      <c r="A8" s="4" t="s">
        <v>225</v>
      </c>
      <c r="B8" s="5" t="n">
        <v>17</v>
      </c>
    </row>
    <row r="9" spans="1:2">
      <c r="A9" s="4" t="s">
        <v>608</v>
      </c>
    </row>
    <row r="10" spans="1:2">
      <c r="A10" s="3" t="s">
        <v>606</v>
      </c>
    </row>
    <row r="11" spans="1:2">
      <c r="A11" s="4" t="s">
        <v>225</v>
      </c>
      <c r="B11" s="5" t="n">
        <v>1</v>
      </c>
    </row>
    <row r="12" spans="1:2">
      <c r="A12" s="4" t="s">
        <v>609</v>
      </c>
    </row>
    <row r="13" spans="1:2">
      <c r="A13" s="3" t="s">
        <v>606</v>
      </c>
    </row>
    <row r="14" spans="1:2">
      <c r="A14" s="4" t="s">
        <v>610</v>
      </c>
      <c r="B14" s="4" t="s">
        <v>611</v>
      </c>
    </row>
    <row r="15" spans="1:2">
      <c r="A15" s="4" t="s">
        <v>612</v>
      </c>
    </row>
    <row r="16" spans="1:2">
      <c r="A16" s="3" t="s">
        <v>606</v>
      </c>
    </row>
    <row r="17" spans="1:2">
      <c r="A17" s="4" t="s">
        <v>610</v>
      </c>
      <c r="B17" s="4" t="s">
        <v>613</v>
      </c>
    </row>
    <row r="18" spans="1:2">
      <c r="A18" s="4" t="s">
        <v>614</v>
      </c>
    </row>
    <row r="19" spans="1:2">
      <c r="A19" s="3" t="s">
        <v>606</v>
      </c>
    </row>
    <row r="20" spans="1:2">
      <c r="A20" s="4" t="s">
        <v>610</v>
      </c>
      <c r="B20" s="4" t="s">
        <v>615</v>
      </c>
    </row>
    <row r="21" spans="1:2">
      <c r="A21" s="4" t="s">
        <v>616</v>
      </c>
    </row>
    <row r="22" spans="1:2">
      <c r="A22" s="3" t="s">
        <v>606</v>
      </c>
    </row>
    <row r="23" spans="1:2">
      <c r="A23" s="4" t="s">
        <v>610</v>
      </c>
      <c r="B23" s="4" t="s">
        <v>3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0</v>
      </c>
      <c r="B4" s="6" t="n">
        <v>-481</v>
      </c>
      <c r="C4" s="6" t="n">
        <v>1815</v>
      </c>
    </row>
    <row r="5" spans="1:3">
      <c r="A5" s="3" t="s">
        <v>99</v>
      </c>
    </row>
    <row r="6" spans="1:3">
      <c r="A6" s="4" t="s">
        <v>74</v>
      </c>
      <c r="B6" s="5" t="n">
        <v>22451</v>
      </c>
      <c r="C6" s="5" t="n">
        <v>14634</v>
      </c>
    </row>
    <row r="7" spans="1:3">
      <c r="A7" s="4" t="s">
        <v>100</v>
      </c>
      <c r="B7" s="5" t="n">
        <v>-974</v>
      </c>
      <c r="C7" s="5" t="n">
        <v>-1807</v>
      </c>
    </row>
    <row r="8" spans="1:3">
      <c r="A8" s="4" t="s">
        <v>101</v>
      </c>
      <c r="B8" s="5" t="n">
        <v>-1729</v>
      </c>
      <c r="C8" s="5" t="n">
        <v>-2279</v>
      </c>
    </row>
    <row r="9" spans="1:3">
      <c r="A9" s="4" t="s">
        <v>102</v>
      </c>
      <c r="B9" s="5" t="n">
        <v>-67</v>
      </c>
      <c r="C9" s="5" t="n">
        <v>-26</v>
      </c>
    </row>
    <row r="10" spans="1:3">
      <c r="A10" s="4" t="s">
        <v>103</v>
      </c>
      <c r="B10" s="5" t="n">
        <v>-20</v>
      </c>
      <c r="C10" s="5" t="n">
        <v>-21</v>
      </c>
    </row>
    <row r="11" spans="1:3">
      <c r="A11" s="4" t="s">
        <v>104</v>
      </c>
      <c r="B11" s="5" t="n">
        <v>342</v>
      </c>
      <c r="C11" s="5" t="n">
        <v>285</v>
      </c>
    </row>
    <row r="12" spans="1:3">
      <c r="A12" s="4" t="s">
        <v>105</v>
      </c>
      <c r="B12" s="5" t="n">
        <v>734</v>
      </c>
      <c r="C12" s="5" t="n">
        <v>864</v>
      </c>
    </row>
    <row r="13" spans="1:3">
      <c r="A13" s="3" t="s">
        <v>106</v>
      </c>
    </row>
    <row r="14" spans="1:3">
      <c r="A14" s="4" t="s">
        <v>35</v>
      </c>
      <c r="B14" s="5" t="n">
        <v>-1361</v>
      </c>
      <c r="C14" s="5" t="n">
        <v>991</v>
      </c>
    </row>
    <row r="15" spans="1:3">
      <c r="A15" s="4" t="s">
        <v>36</v>
      </c>
      <c r="B15" s="5" t="n">
        <v>-1960</v>
      </c>
      <c r="C15" s="5" t="n">
        <v>-564</v>
      </c>
    </row>
    <row r="16" spans="1:3">
      <c r="A16" s="4" t="s">
        <v>40</v>
      </c>
      <c r="B16" s="5" t="n">
        <v>-4443</v>
      </c>
      <c r="C16" s="5" t="n">
        <v>-2613</v>
      </c>
    </row>
    <row r="17" spans="1:3">
      <c r="A17" s="4" t="s">
        <v>48</v>
      </c>
      <c r="B17" s="5" t="n">
        <v>1484</v>
      </c>
      <c r="C17" s="5" t="n">
        <v>834</v>
      </c>
    </row>
    <row r="18" spans="1:3">
      <c r="A18" s="4" t="s">
        <v>107</v>
      </c>
      <c r="B18" s="5" t="n">
        <v>13976</v>
      </c>
      <c r="C18" s="5" t="n">
        <v>12113</v>
      </c>
    </row>
    <row r="19" spans="1:3">
      <c r="A19" s="3" t="s">
        <v>108</v>
      </c>
    </row>
    <row r="20" spans="1:3">
      <c r="A20" s="4" t="s">
        <v>109</v>
      </c>
      <c r="B20" s="5" t="n">
        <v>-148251</v>
      </c>
      <c r="C20" s="5" t="n">
        <v>-326</v>
      </c>
    </row>
    <row r="21" spans="1:3">
      <c r="A21" s="4" t="s">
        <v>110</v>
      </c>
      <c r="B21" s="5" t="n">
        <v>-895</v>
      </c>
      <c r="C21" s="5" t="n">
        <v>-890</v>
      </c>
    </row>
    <row r="22" spans="1:3">
      <c r="A22" s="4" t="s">
        <v>111</v>
      </c>
      <c r="B22" s="5" t="n">
        <v>-18808</v>
      </c>
      <c r="C22" s="5" t="n">
        <v>-10410</v>
      </c>
    </row>
    <row r="23" spans="1:3">
      <c r="A23" s="4" t="s">
        <v>112</v>
      </c>
      <c r="B23" s="5" t="n">
        <v>-167954</v>
      </c>
      <c r="C23" s="5" t="n">
        <v>-11626</v>
      </c>
    </row>
    <row r="24" spans="1:3">
      <c r="A24" s="3" t="s">
        <v>113</v>
      </c>
    </row>
    <row r="25" spans="1:3">
      <c r="A25" s="4" t="s">
        <v>114</v>
      </c>
      <c r="B25" s="5" t="n">
        <v>131171</v>
      </c>
      <c r="C25" s="5" t="n">
        <v>13669</v>
      </c>
    </row>
    <row r="26" spans="1:3">
      <c r="A26" s="4" t="s">
        <v>115</v>
      </c>
      <c r="B26" s="5" t="n">
        <v>178750</v>
      </c>
      <c r="C26" s="5" t="n">
        <v>4000</v>
      </c>
    </row>
    <row r="27" spans="1:3">
      <c r="A27" s="4" t="s">
        <v>116</v>
      </c>
      <c r="B27" s="5" t="n">
        <v>-129000</v>
      </c>
      <c r="C27" s="5" t="n">
        <v>-5000</v>
      </c>
    </row>
    <row r="28" spans="1:3">
      <c r="A28" s="4" t="s">
        <v>117</v>
      </c>
      <c r="B28" s="5" t="n">
        <v>-836</v>
      </c>
      <c r="C28" s="5" t="n">
        <v>-763</v>
      </c>
    </row>
    <row r="29" spans="1:3">
      <c r="A29" s="4" t="s">
        <v>118</v>
      </c>
      <c r="B29" s="5" t="n">
        <v>-18433</v>
      </c>
      <c r="C29" s="5" t="n">
        <v>-14424</v>
      </c>
    </row>
    <row r="30" spans="1:3">
      <c r="A30" s="4" t="s">
        <v>119</v>
      </c>
      <c r="B30" s="5" t="n">
        <v>-5454</v>
      </c>
      <c r="C30" s="5" t="n">
        <v>-190</v>
      </c>
    </row>
    <row r="31" spans="1:3">
      <c r="A31" s="4" t="s">
        <v>120</v>
      </c>
      <c r="B31" s="5" t="n">
        <v>156198</v>
      </c>
      <c r="C31" s="5" t="n">
        <v>-2708</v>
      </c>
    </row>
    <row r="32" spans="1:3">
      <c r="A32" s="4" t="s">
        <v>121</v>
      </c>
      <c r="B32" s="5" t="n">
        <v>2220</v>
      </c>
      <c r="C32" s="5" t="n">
        <v>-2221</v>
      </c>
    </row>
    <row r="33" spans="1:3">
      <c r="A33" s="4" t="s">
        <v>122</v>
      </c>
      <c r="B33" s="5" t="n">
        <v>11105</v>
      </c>
      <c r="C33" s="5" t="n">
        <v>16201</v>
      </c>
    </row>
    <row r="34" spans="1:3">
      <c r="A34" s="4" t="s">
        <v>123</v>
      </c>
      <c r="B34" s="5" t="n">
        <v>13325</v>
      </c>
      <c r="C34" s="5" t="n">
        <v>13980</v>
      </c>
    </row>
    <row r="35" spans="1:3">
      <c r="A35" s="3" t="s">
        <v>124</v>
      </c>
    </row>
    <row r="36" spans="1:3">
      <c r="A36" s="4" t="s">
        <v>125</v>
      </c>
      <c r="B36" s="5" t="n">
        <v>6083</v>
      </c>
      <c r="C36" s="5" t="n">
        <v>3497</v>
      </c>
    </row>
    <row r="37" spans="1:3">
      <c r="A37" s="4" t="s">
        <v>126</v>
      </c>
      <c r="B37" s="5" t="n">
        <v>2</v>
      </c>
      <c r="C37" s="5" t="n">
        <v>17</v>
      </c>
    </row>
    <row r="38" spans="1:3">
      <c r="A38" s="4" t="s">
        <v>127</v>
      </c>
      <c r="B38" s="5" t="n">
        <v>70</v>
      </c>
      <c r="C38" s="5" t="n">
        <v>8</v>
      </c>
    </row>
    <row r="39" spans="1:3">
      <c r="A39" s="4" t="s">
        <v>92</v>
      </c>
      <c r="B39" s="5" t="n">
        <v>-3017</v>
      </c>
      <c r="C39" s="5" t="n">
        <v>1859</v>
      </c>
    </row>
    <row r="40" spans="1:3">
      <c r="A40" s="3" t="s">
        <v>128</v>
      </c>
    </row>
    <row r="41" spans="1:3">
      <c r="A41" s="4" t="s">
        <v>57</v>
      </c>
      <c r="B41" s="5" t="n">
        <v>-493</v>
      </c>
    </row>
    <row r="42" spans="1:3">
      <c r="A42" s="4" t="s">
        <v>52</v>
      </c>
      <c r="B42" s="5" t="n">
        <v>493</v>
      </c>
    </row>
    <row r="43" spans="1:3">
      <c r="A43" s="4" t="s">
        <v>129</v>
      </c>
    </row>
    <row r="44" spans="1:3">
      <c r="A44" s="3" t="s">
        <v>124</v>
      </c>
    </row>
    <row r="45" spans="1:3">
      <c r="A45" s="4" t="s">
        <v>130</v>
      </c>
      <c r="B45" s="5" t="n">
        <v>505</v>
      </c>
      <c r="C45" s="5" t="n">
        <v>183</v>
      </c>
    </row>
    <row r="46" spans="1:3">
      <c r="A46" s="4" t="s">
        <v>131</v>
      </c>
    </row>
    <row r="47" spans="1:3">
      <c r="A47" s="3" t="s">
        <v>124</v>
      </c>
    </row>
    <row r="48" spans="1:3">
      <c r="A48" s="4" t="s">
        <v>130</v>
      </c>
      <c r="B48" s="6" t="n">
        <v>10862</v>
      </c>
      <c r="C48" s="6" t="n">
        <v>2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0:40Z</dcterms:created>
  <dcterms:modified xmlns:dcterms="http://purl.org/dc/terms/" xmlns:xsi="http://www.w3.org/2001/XMLSchema-instance" xsi:type="dcterms:W3CDTF">2019-05-07T16:00:40Z</dcterms:modified>
</cp:coreProperties>
</file>